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sset Retirement Obligations" sheetId="10" state="visible" r:id="rId10"/>
    <sheet xmlns:r="http://schemas.openxmlformats.org/officeDocument/2006/relationships" name="Commodity Derivative Financial " sheetId="11" state="visible" r:id="rId11"/>
    <sheet xmlns:r="http://schemas.openxmlformats.org/officeDocument/2006/relationships" name="Accounts Receivable" sheetId="12" state="visible" r:id="rId12"/>
    <sheet xmlns:r="http://schemas.openxmlformats.org/officeDocument/2006/relationships" name="Accrued Expenses" sheetId="13" state="visible" r:id="rId13"/>
    <sheet xmlns:r="http://schemas.openxmlformats.org/officeDocument/2006/relationships" name="Debt and Long Term Note Payable"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xecutive Separ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Tables)" sheetId="24" state="visible" r:id="rId24"/>
    <sheet xmlns:r="http://schemas.openxmlformats.org/officeDocument/2006/relationships" name="Asset Retirement Obligations (T" sheetId="25" state="visible" r:id="rId25"/>
    <sheet xmlns:r="http://schemas.openxmlformats.org/officeDocument/2006/relationships" name="Commodity Derivative Financia_2" sheetId="26" state="visible" r:id="rId26"/>
    <sheet xmlns:r="http://schemas.openxmlformats.org/officeDocument/2006/relationships" name="Accounts Receivable (Tables)" sheetId="27" state="visible" r:id="rId27"/>
    <sheet xmlns:r="http://schemas.openxmlformats.org/officeDocument/2006/relationships" name="Accrued Expenses (Tables)" sheetId="28" state="visible" r:id="rId28"/>
    <sheet xmlns:r="http://schemas.openxmlformats.org/officeDocument/2006/relationships" name="Debt and Long Term Note Payab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Property (Details)" sheetId="33" state="visible" r:id="rId33"/>
    <sheet xmlns:r="http://schemas.openxmlformats.org/officeDocument/2006/relationships" name="Property (Details 1)" sheetId="34" state="visible" r:id="rId34"/>
    <sheet xmlns:r="http://schemas.openxmlformats.org/officeDocument/2006/relationships" name="Property (Details Narrative)" sheetId="35" state="visible" r:id="rId35"/>
    <sheet xmlns:r="http://schemas.openxmlformats.org/officeDocument/2006/relationships" name="Asset Retirement Obligations (D" sheetId="36" state="visible" r:id="rId36"/>
    <sheet xmlns:r="http://schemas.openxmlformats.org/officeDocument/2006/relationships" name="Commodity Derivative Financia_3" sheetId="37" state="visible" r:id="rId37"/>
    <sheet xmlns:r="http://schemas.openxmlformats.org/officeDocument/2006/relationships" name="Commodity Derivative Financia_4" sheetId="38" state="visible" r:id="rId38"/>
    <sheet xmlns:r="http://schemas.openxmlformats.org/officeDocument/2006/relationships" name="Commodity Derivative Financia_5" sheetId="39" state="visible" r:id="rId39"/>
    <sheet xmlns:r="http://schemas.openxmlformats.org/officeDocument/2006/relationships" name="Accounts Receivable (Details)" sheetId="40" state="visible" r:id="rId40"/>
    <sheet xmlns:r="http://schemas.openxmlformats.org/officeDocument/2006/relationships" name="Accrued Expenses (Details)" sheetId="41" state="visible" r:id="rId41"/>
    <sheet xmlns:r="http://schemas.openxmlformats.org/officeDocument/2006/relationships" name="Debt and Long Term Note Payab_3" sheetId="42" state="visible" r:id="rId42"/>
    <sheet xmlns:r="http://schemas.openxmlformats.org/officeDocument/2006/relationships" name="Debt and Long Term Note Payab_4"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Equity (Details Narrative)"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Executive Separation (Details N" sheetId="51" state="visible" r:id="rId51"/>
    <sheet xmlns:r="http://schemas.openxmlformats.org/officeDocument/2006/relationships" name="Income Taxes (Details)" sheetId="52" state="visible" r:id="rId52"/>
    <sheet xmlns:r="http://schemas.openxmlformats.org/officeDocument/2006/relationships" name="Income Taxes (Details Narrative"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723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 Note 4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activity is as follows:
Schedule of asset retirement activity
For the Six Months Ended June 30,
2023 2022
Asset retirement obligations, beginning of period $ 25,000,740 $ 20,640,599
Additions — 233,659
Liabilities settled (656,249 ) (160,958 )
Revisions 2,303,939 —
Accretion expense 806,636 666,488
Asset retirement obligation, end of period $ 27,455,066 $ 21,379,788
The revisions in 2023 primarily reflect cost revision estimates to
wells in New Mexico based on 2023 plugging activ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Commodity Derivative Financial Instruments</t>
        </is>
      </c>
      <c r="B4" s="4" t="inlineStr">
        <is>
          <t xml:space="preserve">Note 5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in such
a way that would qualify for hedge accounting. Accordingly, the Company reflects changes in the fair value of its derivative instruments
in its consolidated statements of operations as they occur. Unrealized gains and losses related to the contracts are recognized and recorded
as changes to the derivative asset or liability on the Company’s consolidated balance sheets. The following table summarizes the net realized and unrealized losses
reported in earnings related to the commodity derivative instruments for the three and six months ended June 30, 2023 and 2022:
Schedule of commodity derivative instruments
Three Months Ended June 30, Six Months Ended June 30,
2023 2022 2023 2022
Losses on Derivatives:
Oil derivatives $ (66,657 ) $ (23,893 ) $ (133,480 ) $ (136,214 ) The following represents the Company’s net cash payments related
derivatives for the three and six months ended June 30, 2023 and 2022:
Schedule of net cash payment related derivatives
Three Months Ended June 30, Six Months Ended June 30,
2023 2022 2023 2022
Oil derivatives $ — $ (77,631 ) $ (41,187 ) $ (160,891 ) The following table sets forth the Company’s outstanding derivative
contracts at June 30, 2023:
Schedule of outstanding derivative contracts
3 rd 4 th
WTI Index Put Options:
Quarterly volume (MBbls) 41.86 41.00
Floor price (Bbl) $ 40.00 60.00 $ 40.00 50.00 In July 2023, the Company entered into WTI oil fixed
price swaps with a total notional volume of approximately 90,000 barrels over the next 12 months at a fixed price of $72.15 per barr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Note 6 – Accounts Receivable The following table represents the Company’s
accounts receivable as of June 30, 2023 and December 31, 2022:
Schedule of accounts receivable
June 30, 2023 December 31, 2022
Oil and gas receivables $ 3,011,511 $ 3,060,341
Joint interest billings 4,577,420 2,057,719
Receivable from former CEO (See Note 12) — 2,130,614
Other 104,366 531,565
Total accounts receivable $ 7,693,297 $ 7,780,2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Note 7 – Accrued Expenses The following table represents the Company’s
accrued expenses as of June 30, 2023 and December 31, 2022:
Schedule of accrued expenses
June 30, 2023 December 31, 2022
Accrued and suspended third-party revenue $ 4,000,021 $ 4,415,311
Accrued salaries and payroll taxes 623,619 3,299,785
Accrued production taxes 725,996 500,481
Income taxes payable 226,898 208,898
Other 239,393 1,036,535
$ 5,815,927 $ 9,461,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Long Term Note Payable - Related Party</t>
        </is>
      </c>
      <c r="B1" s="2" t="inlineStr">
        <is>
          <t>6 Months Ended</t>
        </is>
      </c>
    </row>
    <row r="2">
      <c r="B2" s="2" t="inlineStr">
        <is>
          <t>Jun. 30, 2023</t>
        </is>
      </c>
    </row>
    <row r="3">
      <c r="A3" s="3" t="inlineStr">
        <is>
          <t>Debt Disclosure [Abstract]</t>
        </is>
      </c>
      <c r="B3" s="4" t="inlineStr">
        <is>
          <t xml:space="preserve"> </t>
        </is>
      </c>
    </row>
    <row r="4">
      <c r="A4" s="4" t="inlineStr">
        <is>
          <t>Debt and Long Term Note Payable - Related Party</t>
        </is>
      </c>
      <c r="B4" s="4" t="inlineStr">
        <is>
          <t xml:space="preserve">Note 8 – Debt and Long Term Note Payable
- Related Party The following table represents the Company’s
outstanding debt as of June 30, 2023 and December 31, 2022:
Schedule of outstanding debts
As of June 30, As of December 31,
Senior Revolver Loan Agreement $ 4,869,500 $ 5,869,500
Long Term Note Payable – Related Party 1,060,004 1,076,987
Equipment and vehicle notes, 0% to 9.0% interest rates, due in 2025 to 2027 with monthly payments ranging from $400 to $1,400 per month 167,988 252,924
Note Payable to insurance provider, bears 5.78% 272,828 —
Total debt 6,370,320 7,199,411
Less: Current maturities (2,315,816 ) (2,059,309 )
Less: Long Term Note Payable – Related Party (1,060,004 ) (1,076,987 )
Long-Term debt $ 2,994,500 $ 4,063,115
On July 7, 2021, the Company entered into the
Fourth Amendment to its Senior Revolver Loan Agreement with CrossFirst Bank (“CrossFirst”) as further amended by Letter
Agreements in conjunction with redetermination dates (“the Amended Agreement” or “Credit Facility”). The
borrowers under this Amended Agreement are Empire Louisiana, LLC and Empire North Dakota, LLC (collectively the
“Borrowers”) and Empire is the guarantor. The maximum amount that can be advanced under the Amended Agreement is
$20,000,000 and the existing commitment amount following an August
9, 2023 5,180,000 500,000 Prime
plus 150 basis points 9.75 May
26, 2024 EBITDAX
to interest expense of at least 3:1 and funded debt to EBITDAX of 4:1 on a trailing twelve-month basis. 2,000,000 In August 2020, the Company, through its wholly
owned subsidiary, Empire Texas, entered into a joint development agreement (the “JDA”) with Petroleum &amp; Independent Exploration,
LLC and related entities (“PIE”), a related party (See Note 14), dated August 1, 2020. Under the terms of the JDA, PIE will
perform recompletion or workover on specified mutually agreed upon wells (“Workover Wells”) owned by Empire Texas. Concurrent
with the JDA with PIE, a related party, the Company entered into a term loan agreement dated August 1, 2020, whereby PIE will loan up
to $ 2,000,000 6 August 7, 2024 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To the extent the cash flows
from the revenue interest are insufficient to repay the obligations under the term loan, the Company remains required to repay th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9 - Leases As a lessee, the Company leases its corporate office
headquarters in Tulsa, Oklahoma and one field office.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of-use lease expense was approximately $ 164,000 122,000 164,000 122,000 Supplemental balance sheet information related to the right-of-use leases
is as follows:
Schedule of right of use leases
June 30, 2023 December 31, 2022
Operating lease asset - net (included in Other Property and Equipment) $ 845,351 $ 776,219
Current portion of lease liability $ 310,422 $ 256,975
Long-term lease liability 513,853 547,692
Total right-of-use lease liabilities $ 824,275 $ 804,667 The weighted average remaining term for the Company’s right-of-use
leases is 2.6 Maturities of lease liabilities are as follows as of June 30, 2023:
Schedule of maturities lease
liabilities
Year 1 $ 365,068
Year 2 338,259
Year 3 180,747
Year 4 31,000
Year 5 —
Total lease payments 915,074
Less imputed interest (90,799 )
Total lease obligation $ 824,2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0 – Equity Pursuant to the Company’s Amended and
Restated Certificate of Incorporation (“Charter”), effective as of March 4, 2022, the total number of shares of all classes
of stock that the Company has the authority to issue is 200,000,000, consisting of 190,000,000 .001 10,000,000 .001 Preferred Stock Preferred stock may be issued from time to time
in one or more series at the direction of the Board of Directors and the directors also have the ability to fix dividend rates and rights,
liquidation preferences, voting rights, conversion rights, rights and terms of redemption and other rights, preferences, privileges and
restrictions as determined by the Board of Directors, subject to certain limitations set forth in the Charter. Series
A Voting Preferred Stock On March 8, 2022, the Company formalized the
issuance of preferred stock as was required under the terms of the Company's May 2021 financing agreements with Energy Evolution Master
Fund, Ltd. (“Energy Evolution” or the “Fund”) and issued six shares of Series A Voting Preferred Stock. The
Series A Voting Preferred Stock was issued in connection with the strategic investment in the Company by the Fund.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and one of the principals of the Fund, as the Fund’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 Earnings Per Share The computation of diluted shares outstanding for
the three and six months ended June 30, 2023, respectively, excluded 2,102,635 2,153,158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recognizes stock-based compensation expense
associated with granted stock options and restricted stock units (RSUs). The Company accounts for forfeitures of equity-based incentive
awards as they occur. Stock-based compensation expense related to time-based restricted stock units is based on the price of the common
stock on the grant date and recognized as vesting occurs. For options, the fair value is determined using the Black-Scholes option valuation
assumptions on dividend yield, expected annual volatility, risk-free interest rate and an expected useful life. Stock-based compensation
is recorded with a corresponding increase in Additional Paid-in Capital within the Condensed Consolidated Balance Sheets. The following summary reflects nonvested restricted
stock unit activity and related information for the six months ended June 30, 2023.
Schedule of non vested restricted stock unit activity
Weighted Average
RSUs Fair Value (a)
Outstanding, December 31, 2022 224,288 $ 15.42
Granted 127,630 11.29
Vested (31,089 ) 17.47
Forfeited (36,701 ) 15.32
Outstanding, June 30, 2023 284,128 $ 11.48
(a) Shares are valued at the grant-date market price. The following summary reflects stock option activity
and related information:
Schedule of stock option activity
Weighted Average
Options Exercise Price
Outstanding, December 31, 2022 2,379,700 $ 3.31
Granted 324,000 11.08
Cancelled (373,234 ) 3.29
Outstanding, June 30, 2023 2,330,466 $ 4.05
The following table summarizes information about stock
options outstanding as of June 30, 2023.
Schedule of summarizes information about stock options outstanding
Range of Options Weighted Average Weighted Options Weighted
Exercise Outstanding Remaining Average Exercisable Average
Prices at 6/30/23 Contractual Life Exercise Price at 6/30/23 Exercise Price
$ 1.32 12.36 2,330,466 5.75 $4.05 1,868,960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ecutive Separation</t>
        </is>
      </c>
      <c r="B1" s="2" t="inlineStr">
        <is>
          <t>6 Months Ended</t>
        </is>
      </c>
    </row>
    <row r="2">
      <c r="B2" s="2" t="inlineStr">
        <is>
          <t>Jun. 30, 2023</t>
        </is>
      </c>
    </row>
    <row r="3">
      <c r="A3" s="3" t="inlineStr">
        <is>
          <t>Executive Separation</t>
        </is>
      </c>
      <c r="B3" s="4" t="inlineStr">
        <is>
          <t xml:space="preserve"> </t>
        </is>
      </c>
    </row>
    <row r="4">
      <c r="A4" s="4" t="inlineStr">
        <is>
          <t>Executive Separation</t>
        </is>
      </c>
      <c r="B4" s="4" t="inlineStr">
        <is>
          <t xml:space="preserve">Note 12 – Executive Separation On March 16, 2023, Thomas W. Pritchard resigned as
Chief Executive Officer and a director of the Company to pursue other opportunities. Although not required under Mr. Pritchard’s
Employment Agreement with the Company, in recognition of Mr. Pritchard’s past service to the Company, the Company will pay Mr. Pritchard
severance benefits in the amount of approximately $ 360,000 340,234 2.1 2.1 On March 17, 2023, the Board of Directors appointed
Michael R. Morrisett to the position of Chief Executive Officer. Mr. Morrisett di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3 – Income Taxes For all periods presented, the Company’s effective
tax rate is 0
Schedule of reconciliation of effective income tax rate
For the Three Months Ended June 30, For the Six Months Ended June 30,
2023 2022 2023 2022
$ % $ % $ % $ %
Provision (benefit) at statutory rate (517,631) 21.0 1,162,199 21.0 (1,034,145) 21.0 1,923,118 21.0
State Taxes (net of federal impact) (118,589) 4.8 268,413 4.9 (236,923) 4.8 444,149 4.9
Nondeductible Expenses 1,972 - 0.1 — 0.0 3,940 - 0.1 — 0.0
Valuation Allowance 634,248 - 25.7 (1,430,612) - 25.9 1,267,128 - 25.7 (2,367,267) - 25.9
Income tax provision (benefit) — 0 — 0 — 0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294850</v>
      </c>
      <c r="C3" s="6" t="n">
        <v>11944442</v>
      </c>
    </row>
    <row r="4">
      <c r="A4" s="4" t="inlineStr">
        <is>
          <t>Accounts Receivable</t>
        </is>
      </c>
      <c r="B4" s="5" t="n">
        <v>7693297</v>
      </c>
      <c r="C4" s="5" t="n">
        <v>7780239</v>
      </c>
    </row>
    <row r="5">
      <c r="A5" s="4" t="inlineStr">
        <is>
          <t>Derivative Instruments</t>
        </is>
      </c>
      <c r="B5" s="5" t="n">
        <v>26511</v>
      </c>
      <c r="C5" s="5" t="n">
        <v>121584</v>
      </c>
    </row>
    <row r="6">
      <c r="A6" s="4" t="inlineStr">
        <is>
          <t>Inventory</t>
        </is>
      </c>
      <c r="B6" s="5" t="n">
        <v>1538429</v>
      </c>
      <c r="C6" s="5" t="n">
        <v>1840274</v>
      </c>
    </row>
    <row r="7">
      <c r="A7" s="4" t="inlineStr">
        <is>
          <t>Prepaids</t>
        </is>
      </c>
      <c r="B7" s="5" t="n">
        <v>1464599</v>
      </c>
      <c r="C7" s="5" t="n">
        <v>1048434</v>
      </c>
    </row>
    <row r="8">
      <c r="A8" s="4" t="inlineStr">
        <is>
          <t>Total Current Assets</t>
        </is>
      </c>
      <c r="B8" s="5" t="n">
        <v>12017686</v>
      </c>
      <c r="C8" s="5" t="n">
        <v>22734973</v>
      </c>
    </row>
    <row r="9">
      <c r="A9" s="3" t="inlineStr">
        <is>
          <t>Property and Equipment:</t>
        </is>
      </c>
      <c r="B9" s="4" t="inlineStr">
        <is>
          <t xml:space="preserve"> </t>
        </is>
      </c>
      <c r="C9" s="4" t="inlineStr">
        <is>
          <t xml:space="preserve"> </t>
        </is>
      </c>
    </row>
    <row r="10">
      <c r="A10" s="4" t="inlineStr">
        <is>
          <t>Oil and Natural Gas Properties, Successful Efforts</t>
        </is>
      </c>
      <c r="B10" s="5" t="n">
        <v>69985772</v>
      </c>
      <c r="C10" s="5" t="n">
        <v>63986339</v>
      </c>
    </row>
    <row r="11">
      <c r="A11" s="4" t="inlineStr">
        <is>
          <t>Less: Accumulated Depreciation, Depletion and Impairment</t>
        </is>
      </c>
      <c r="B11" s="5" t="n">
        <v>-21336969</v>
      </c>
      <c r="C11" s="5" t="n">
        <v>-20116696</v>
      </c>
    </row>
    <row r="12">
      <c r="A12" s="4" t="inlineStr">
        <is>
          <t>Total Oil and Gas Properties, Net</t>
        </is>
      </c>
      <c r="B12" s="5" t="n">
        <v>48648803</v>
      </c>
      <c r="C12" s="5" t="n">
        <v>43869643</v>
      </c>
    </row>
    <row r="13">
      <c r="A13" s="4" t="inlineStr">
        <is>
          <t>Other Property and Equipment, Net</t>
        </is>
      </c>
      <c r="B13" s="5" t="n">
        <v>1526558</v>
      </c>
      <c r="C13" s="5" t="n">
        <v>1441529</v>
      </c>
    </row>
    <row r="14">
      <c r="A14" s="4" t="inlineStr">
        <is>
          <t>Total Property and Equipment, Net</t>
        </is>
      </c>
      <c r="B14" s="5" t="n">
        <v>50175361</v>
      </c>
      <c r="C14" s="5" t="n">
        <v>45311172</v>
      </c>
    </row>
    <row r="15">
      <c r="A15" s="4" t="inlineStr">
        <is>
          <t>Sinking Fund</t>
        </is>
      </c>
      <c r="B15" s="4" t="inlineStr">
        <is>
          <t xml:space="preserve"> </t>
        </is>
      </c>
      <c r="C15" s="5" t="n">
        <v>2779000</v>
      </c>
    </row>
    <row r="16">
      <c r="A16" s="4" t="inlineStr">
        <is>
          <t>Utility and Other Deposits</t>
        </is>
      </c>
      <c r="B16" s="5" t="n">
        <v>746886</v>
      </c>
      <c r="C16" s="5" t="n">
        <v>719930</v>
      </c>
    </row>
    <row r="17">
      <c r="A17" s="4" t="inlineStr">
        <is>
          <t>Total Assets</t>
        </is>
      </c>
      <c r="B17" s="5" t="n">
        <v>62939933</v>
      </c>
      <c r="C17" s="5" t="n">
        <v>71545075</v>
      </c>
    </row>
    <row r="18">
      <c r="A18" s="3" t="inlineStr">
        <is>
          <t>Current Liabilities:</t>
        </is>
      </c>
      <c r="B18" s="4" t="inlineStr">
        <is>
          <t xml:space="preserve"> </t>
        </is>
      </c>
      <c r="C18" s="4" t="inlineStr">
        <is>
          <t xml:space="preserve"> </t>
        </is>
      </c>
    </row>
    <row r="19">
      <c r="A19" s="4" t="inlineStr">
        <is>
          <t>Accounts Payable</t>
        </is>
      </c>
      <c r="B19" s="5" t="n">
        <v>4158650</v>
      </c>
      <c r="C19" s="5" t="n">
        <v>5843366</v>
      </c>
    </row>
    <row r="20">
      <c r="A20" s="4" t="inlineStr">
        <is>
          <t>Accrued Expenses</t>
        </is>
      </c>
      <c r="B20" s="5" t="n">
        <v>5815927</v>
      </c>
      <c r="C20" s="5" t="n">
        <v>9461010</v>
      </c>
    </row>
    <row r="21">
      <c r="A21" s="4" t="inlineStr">
        <is>
          <t>Current Portion of Lease Liability</t>
        </is>
      </c>
      <c r="B21" s="5" t="n">
        <v>310422</v>
      </c>
      <c r="C21" s="5" t="n">
        <v>256975</v>
      </c>
    </row>
    <row r="22">
      <c r="A22" s="4" t="inlineStr">
        <is>
          <t>Current Portion of Long-Term Debt</t>
        </is>
      </c>
      <c r="B22" s="5" t="n">
        <v>2315816</v>
      </c>
      <c r="C22" s="5" t="n">
        <v>2059309</v>
      </c>
    </row>
    <row r="23">
      <c r="A23" s="4" t="inlineStr">
        <is>
          <t>Total Current Liabilities</t>
        </is>
      </c>
      <c r="B23" s="5" t="n">
        <v>12600815</v>
      </c>
      <c r="C23" s="5" t="n">
        <v>17620660</v>
      </c>
    </row>
    <row r="24">
      <c r="A24" s="4" t="inlineStr">
        <is>
          <t>Long-Term Debt</t>
        </is>
      </c>
      <c r="B24" s="5" t="n">
        <v>2994500</v>
      </c>
      <c r="C24" s="5" t="n">
        <v>4063115</v>
      </c>
    </row>
    <row r="25">
      <c r="A25" s="4" t="inlineStr">
        <is>
          <t>Long-Term Note Payable - Related Party (Note 8)</t>
        </is>
      </c>
      <c r="B25" s="5" t="n">
        <v>1060004</v>
      </c>
      <c r="C25" s="5" t="n">
        <v>1076987</v>
      </c>
    </row>
    <row r="26">
      <c r="A26" s="4" t="inlineStr">
        <is>
          <t>Long-Term Lease Liability</t>
        </is>
      </c>
      <c r="B26" s="5" t="n">
        <v>513853</v>
      </c>
      <c r="C26" s="5" t="n">
        <v>547692</v>
      </c>
    </row>
    <row r="27">
      <c r="A27" s="4" t="inlineStr">
        <is>
          <t>Asset Retirement Obligations</t>
        </is>
      </c>
      <c r="B27" s="5" t="n">
        <v>27455066</v>
      </c>
      <c r="C27" s="5" t="n">
        <v>25000740</v>
      </c>
    </row>
    <row r="28">
      <c r="A28" s="4" t="inlineStr">
        <is>
          <t>Total Liabilities</t>
        </is>
      </c>
      <c r="B28" s="5" t="n">
        <v>44624238</v>
      </c>
      <c r="C28" s="5" t="n">
        <v>48309194</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Preferred Stock - $.001 Par Value, 10,000,000 Shares Authorized, 6 and 6 Shares Issued and Outstanding, Respectively</t>
        </is>
      </c>
      <c r="B31" s="4" t="inlineStr">
        <is>
          <t xml:space="preserve"> </t>
        </is>
      </c>
      <c r="C31" s="4" t="inlineStr">
        <is>
          <t xml:space="preserve"> </t>
        </is>
      </c>
    </row>
    <row r="32">
      <c r="A32" s="4" t="inlineStr">
        <is>
          <t>Common Stock - $.001 Par Value, 190,000,000 Shares Authorized,  22,124,592 and 22,093,503 Shares Issued and Outstanding, Respectively</t>
        </is>
      </c>
      <c r="B32" s="5" t="n">
        <v>81646</v>
      </c>
      <c r="C32" s="5" t="n">
        <v>81615</v>
      </c>
    </row>
    <row r="33">
      <c r="A33" s="4" t="inlineStr">
        <is>
          <t>Additional Paid-in Capital</t>
        </is>
      </c>
      <c r="B33" s="5" t="n">
        <v>75307762</v>
      </c>
      <c r="C33" s="5" t="n">
        <v>75303479</v>
      </c>
    </row>
    <row r="34">
      <c r="A34" s="4" t="inlineStr">
        <is>
          <t>Accumulated Deficit</t>
        </is>
      </c>
      <c r="B34" s="5" t="n">
        <v>-57073713</v>
      </c>
      <c r="C34" s="5" t="n">
        <v>-52149213</v>
      </c>
    </row>
    <row r="35">
      <c r="A35" s="4" t="inlineStr">
        <is>
          <t>Total Stockholders' Equity</t>
        </is>
      </c>
      <c r="B35" s="5" t="n">
        <v>18315695</v>
      </c>
      <c r="C35" s="5" t="n">
        <v>23235881</v>
      </c>
    </row>
    <row r="36">
      <c r="A36" s="4" t="inlineStr">
        <is>
          <t>Total Liabilities and Stockholders' Equity</t>
        </is>
      </c>
      <c r="B36" s="6" t="n">
        <v>62939933</v>
      </c>
      <c r="C36" s="6" t="n">
        <v>71545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Energy Evolution is a related party of the Company
as it beneficially owns approximately 24 17 In March 2021, the majority owner of PIE, through
the exercise of warrants, became a significant shareholder of the Company’s outstanding shares of stock. The Company has a joint
development agreement with PIE to perform recompletion or workover on specified mutually agreed upon wells. As of June 30, 2023, the Company
has incurred obligations of approximately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6 – Subsequent Events In July 2023, the Company’s Chief
Operating Officer separated from the Company and will receive severance of $ 145,000 In July 2023,
Energy Evolution exercised its warrants for 500,000 5.00 . On August 9, 2023, the Company and EEF
Acquisition Company LLC (“EEF Acquisition”) a subsidiary of Energy Evolution collectively acquired additional working
interests in certain of the Company’s New Mexico properties.  The total purchase price was $ 6.7 5.0 90 67,000 4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to significant accounting policies and estimates from the information provided in the Form 10-K for the year ended December 31, 2022. </t>
        </is>
      </c>
    </row>
    <row r="5">
      <c r="A5" s="4" t="inlineStr">
        <is>
          <t>Fair Value Measurements</t>
        </is>
      </c>
      <c r="B5" s="4" t="inlineStr">
        <is>
          <t xml:space="preserve">Fair Value Measurements The Financial Accounting Standards Board (“FASB”)
Accounting Standards Codification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June 30, 2023.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t>
        </is>
      </c>
    </row>
    <row r="6">
      <c r="A6" s="4" t="inlineStr">
        <is>
          <t>Fair Value on a Nonrecurring Basis</t>
        </is>
      </c>
      <c r="B6" s="4" t="inlineStr">
        <is>
          <t xml:space="preserve">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six months ended June 30, 2023. </t>
        </is>
      </c>
    </row>
    <row r="7">
      <c r="A7" s="4" t="inlineStr">
        <is>
          <t>Related Party Transactions</t>
        </is>
      </c>
      <c r="B7" s="4" t="inlineStr">
        <is>
          <t>Related Party Transactions Transactions between related parties are
considered to be related party transactions even though they may not be given accounting recognition. FASB ASC 850, Related Party
Disclosures</t>
        </is>
      </c>
    </row>
    <row r="8">
      <c r="A8" s="4" t="inlineStr">
        <is>
          <t>Concentrations of Credit Risk</t>
        </is>
      </c>
      <c r="B8" s="4" t="inlineStr">
        <is>
          <t xml:space="preserve">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
        </is>
      </c>
    </row>
    <row r="9">
      <c r="A9" s="4" t="inlineStr">
        <is>
          <t>Recently Issued Accounting Pronouncements</t>
        </is>
      </c>
      <c r="B9" s="4" t="inlineStr">
        <is>
          <t xml:space="preserve">Recently Issued Accounting Pronouncements The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ccounting Standards
Update (“ASU”) 2016-13, Financial
Instruments – Credit Losse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aggregate capitalized costs oil and natural gas properties</t>
        </is>
      </c>
      <c r="B4" s="4" t="inlineStr">
        <is>
          <t>Schedule of aggregate capitalized costs oil and natural gas properties
June 30, 2023 December 31, 2022
Proved properties $ 67,020,351 $ 52,831,131
Unproved properties 2,965,421 2,865,556
Work in process — 8,289,652
Gross capitalized costs 69,985,772 63,986,339
Depreciation, depletion, amortization and impairment (21,336,969 ) (20,116,696 )
Total oil and gas properties, net $ 48,648,803 $ 43,869,643</t>
        </is>
      </c>
    </row>
    <row r="5">
      <c r="A5" s="4" t="inlineStr">
        <is>
          <t>Schedule of other property plant and equipment</t>
        </is>
      </c>
      <c r="B5" s="4" t="inlineStr">
        <is>
          <t>Schedule of other property plant and equipment
June 30, 2023 December 31, 2022
Other property and equipment, at cost $ 2,312,404 $ 1,878,325
Less: accumulated depreciation (785,846 ) (436,796 )
Other property and equipment, net $ 1,526,558 $ 1,441,5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asset retirement activity</t>
        </is>
      </c>
      <c r="B4" s="4" t="inlineStr">
        <is>
          <t>Schedule of asset retirement activity
For the Six Months Ended June 30,
2023 2022
Asset retirement obligations, beginning of period $ 25,000,740 $ 20,640,599
Additions — 233,659
Liabilities settled (656,249 ) (160,958 )
Revisions 2,303,939 —
Accretion expense 806,636 666,488
Asset retirement obligation, end of period $ 27,455,066 $ 21,379,7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dity Derivative 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commodity derivative instruments</t>
        </is>
      </c>
      <c r="B4" s="4" t="inlineStr">
        <is>
          <t>Schedule of commodity derivative instruments
Three Months Ended June 30, Six Months Ended June 30,
2023 2022 2023 2022
Losses on Derivatives:
Oil derivatives $ (66,657 ) $ (23,893 ) $ (133,480 ) $ (136,214 )</t>
        </is>
      </c>
    </row>
    <row r="5">
      <c r="A5" s="4" t="inlineStr">
        <is>
          <t>Schedule of net cash payment related derivatives</t>
        </is>
      </c>
      <c r="B5" s="4" t="inlineStr">
        <is>
          <t>Schedule of net cash payment related derivatives
Three Months Ended June 30, Six Months Ended June 30,
2023 2022 2023 2022
Oil derivatives $ — $ (77,631 ) $ (41,187 ) $ (160,891 )</t>
        </is>
      </c>
    </row>
    <row r="6">
      <c r="A6" s="4" t="inlineStr">
        <is>
          <t>Schedule of outstanding derivative contracts</t>
        </is>
      </c>
      <c r="B6" s="4" t="inlineStr">
        <is>
          <t>Schedule of outstanding derivative contracts
3 rd 4 th
WTI Index Put Options:
Quarterly volume (MBbls) 41.86 41.00
Floor price (Bbl) $ 40.00 60.00 $ 40.00 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Schedule of accounts receivable
June 30, 2023 December 31, 2022
Oil and gas receivables $ 3,011,511 $ 3,060,341
Joint interest billings 4,577,420 2,057,719
Receivable from former CEO (See Note 12) — 2,130,614
Other 104,366 531,565
Total accounts receivable $ 7,693,297 $ 7,780,2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Schedule of accrued expenses
June 30, 2023 December 31, 2022
Accrued and suspended third-party revenue $ 4,000,021 $ 4,415,311
Accrued salaries and payroll taxes 623,619 3,299,785
Accrued production taxes 725,996 500,481
Income taxes payable 226,898 208,898
Other 239,393 1,036,535
$ 5,815,927 $ 9,461,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Long Term Note Payable - Related Party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s</t>
        </is>
      </c>
      <c r="B4" s="4" t="inlineStr">
        <is>
          <t>Schedule of outstanding debts
As of June 30, As of December 31,
Senior Revolver Loan Agreement $ 4,869,500 $ 5,869,500
Long Term Note Payable – Related Party 1,060,004 1,076,987
Equipment and vehicle notes, 0% to 9.0% interest rates, due in 2025 to 2027 with monthly payments ranging from $400 to $1,400 per month 167,988 252,924
Note Payable to insurance provider, bears 5.78% 272,828 —
Total debt 6,370,320 7,199,411
Less: Current maturities (2,315,816 ) (2,059,309 )
Less: Long Term Note Payable – Related Party (1,060,004 ) (1,076,987 )
Long-Term debt $ 2,994,500 $ 4,063,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6</v>
      </c>
      <c r="C5" s="5" t="n">
        <v>6</v>
      </c>
    </row>
    <row r="6">
      <c r="A6" s="4" t="inlineStr">
        <is>
          <t>Preferred stock, outstanding</t>
        </is>
      </c>
      <c r="B6" s="5" t="n">
        <v>6</v>
      </c>
      <c r="C6" s="5" t="n">
        <v>6</v>
      </c>
    </row>
    <row r="7">
      <c r="A7" s="4" t="inlineStr">
        <is>
          <t>Common stock, par value</t>
        </is>
      </c>
      <c r="B7" s="7" t="n">
        <v>0.001</v>
      </c>
      <c r="C7" s="7" t="n">
        <v>0.001</v>
      </c>
    </row>
    <row r="8">
      <c r="A8" s="4" t="inlineStr">
        <is>
          <t>Common stock, authorized</t>
        </is>
      </c>
      <c r="B8" s="5" t="n">
        <v>190000000</v>
      </c>
      <c r="C8" s="5" t="n">
        <v>190000000</v>
      </c>
    </row>
    <row r="9">
      <c r="A9" s="4" t="inlineStr">
        <is>
          <t>Common stock, issued</t>
        </is>
      </c>
      <c r="B9" s="5" t="n">
        <v>22124592</v>
      </c>
      <c r="C9" s="5" t="n">
        <v>22093503</v>
      </c>
    </row>
    <row r="10">
      <c r="A10" s="4" t="inlineStr">
        <is>
          <t>Common stock, outstanding</t>
        </is>
      </c>
      <c r="B10" s="5" t="n">
        <v>22124592</v>
      </c>
      <c r="C10" s="5" t="n">
        <v>22093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 of use leases</t>
        </is>
      </c>
      <c r="B4" s="4" t="inlineStr">
        <is>
          <t xml:space="preserve">Schedule of right of use leases
June 30, 2023 December 31, 2022
Operating lease asset - net (included in Other Property and Equipment) $ 845,351 $ 776,219
Current portion of lease liability $ 310,422 $ 256,975
Long-term lease liability 513,853 547,692
Total right-of-use lease liabilities $ 824,275 $ 804,667 </t>
        </is>
      </c>
    </row>
    <row r="5">
      <c r="A5" s="4" t="inlineStr">
        <is>
          <t>Schedule of maturities lease liabilities</t>
        </is>
      </c>
      <c r="B5" s="4" t="inlineStr">
        <is>
          <t>Schedule of maturities lease
liabilities
Year 1 $ 365,068
Year 2 338,259
Year 3 180,747
Year 4 31,000
Year 5 —
Total lease payments 915,074
Less imputed interest (90,799 )
Total lease obligation $ 824,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 vested restricted stock unit activity</t>
        </is>
      </c>
      <c r="B4" s="4" t="inlineStr">
        <is>
          <t>Schedule of non vested restricted stock unit activity
Weighted Average
RSUs Fair Value (a)
Outstanding, December 31, 2022 224,288 $ 15.42
Granted 127,630 11.29
Vested (31,089 ) 17.47
Forfeited (36,701 ) 15.32
Outstanding, June 30, 2023 284,128 $ 11.48
(a) Shares are valued at the grant-date market price.</t>
        </is>
      </c>
    </row>
    <row r="5">
      <c r="A5" s="4" t="inlineStr">
        <is>
          <t>Schedule of stock option activity</t>
        </is>
      </c>
      <c r="B5" s="4" t="inlineStr">
        <is>
          <t>Schedule of stock option activity
Weighted Average
Options Exercise Price
Outstanding, December 31, 2022 2,379,700 $ 3.31
Granted 324,000 11.08
Cancelled (373,234 ) 3.29
Outstanding, June 30, 2023 2,330,466 $ 4.05</t>
        </is>
      </c>
    </row>
    <row r="6">
      <c r="A6" s="4" t="inlineStr">
        <is>
          <t>Schedule of summarizes information about stock options outstanding</t>
        </is>
      </c>
      <c r="B6" s="4" t="inlineStr">
        <is>
          <t>Schedule of summarizes information about stock options outstanding
Range of Options Weighted Average Weighted Options Weighted
Exercise Outstanding Remaining Average Exercisable Average
Prices at 6/30/23 Contractual Life Exercise Price at 6/30/23 Exercise Price
$ 1.32 12.36 2,330,466 5.75 $4.05 1,868,960 $2.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reconciliation of effective income tax rate</t>
        </is>
      </c>
      <c r="B4" s="4" t="inlineStr">
        <is>
          <t>Schedule of reconciliation of effective income tax rate
For the Three Months Ended June 30, For the Six Months Ended June 30,
2023 2022 2023 2022
$ % $ % $ % $ %
Provision (benefit) at statutory rate (517,631) 21.0 1,162,199 21.0 (1,034,145) 21.0 1,923,118 21.0
State Taxes (net of federal impact) (118,589) 4.8 268,413 4.9 (236,923) 4.8 444,149 4.9
Nondeductible Expenses 1,972 - 0.1 — 0.0 3,940 - 0.1 — 0.0
Valuation Allowance 634,248 - 25.7 (1,430,612) - 25.9 1,267,128 - 25.7 (2,367,267) - 25.9
Income tax provision (benefit) — 0 — 0 — 0 —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Proved properties</t>
        </is>
      </c>
      <c r="B3" s="6" t="n">
        <v>67020351</v>
      </c>
      <c r="C3" s="6" t="n">
        <v>52831131</v>
      </c>
    </row>
    <row r="4">
      <c r="A4" s="4" t="inlineStr">
        <is>
          <t>Unproved properties</t>
        </is>
      </c>
      <c r="B4" s="5" t="n">
        <v>2965421</v>
      </c>
      <c r="C4" s="5" t="n">
        <v>2865556</v>
      </c>
    </row>
    <row r="5">
      <c r="A5" s="4" t="inlineStr">
        <is>
          <t>Work in process</t>
        </is>
      </c>
      <c r="B5" s="4" t="inlineStr">
        <is>
          <t xml:space="preserve"> </t>
        </is>
      </c>
      <c r="C5" s="5" t="n">
        <v>8289652</v>
      </c>
    </row>
    <row r="6">
      <c r="A6" s="4" t="inlineStr">
        <is>
          <t>Gross capitalized costs</t>
        </is>
      </c>
      <c r="B6" s="5" t="n">
        <v>69985772</v>
      </c>
      <c r="C6" s="5" t="n">
        <v>63986339</v>
      </c>
    </row>
    <row r="7">
      <c r="A7" s="4" t="inlineStr">
        <is>
          <t>Depreciation, depletion, amortization and impairment</t>
        </is>
      </c>
      <c r="B7" s="5" t="n">
        <v>-21336969</v>
      </c>
      <c r="C7" s="5" t="n">
        <v>-20116696</v>
      </c>
    </row>
    <row r="8">
      <c r="A8" s="4" t="inlineStr">
        <is>
          <t>Total oil and gas properties, net</t>
        </is>
      </c>
      <c r="B8" s="6" t="n">
        <v>48648803</v>
      </c>
      <c r="C8" s="6" t="n">
        <v>43869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Details 1)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Other property and equipment, at cost</t>
        </is>
      </c>
      <c r="B3" s="6" t="n">
        <v>2312404</v>
      </c>
      <c r="C3" s="6" t="n">
        <v>1878325</v>
      </c>
    </row>
    <row r="4">
      <c r="A4" s="4" t="inlineStr">
        <is>
          <t>Less: accumulated depreciation</t>
        </is>
      </c>
      <c r="B4" s="5" t="n">
        <v>-785846</v>
      </c>
      <c r="C4" s="5" t="n">
        <v>-436796</v>
      </c>
    </row>
    <row r="5">
      <c r="A5" s="4" t="inlineStr">
        <is>
          <t>Other Property and Equipment, Net</t>
        </is>
      </c>
      <c r="B5" s="6" t="n">
        <v>1526558</v>
      </c>
      <c r="C5" s="6" t="n">
        <v>14415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3" customWidth="1" min="6" max="6"/>
  </cols>
  <sheetData>
    <row r="1">
      <c r="A1" s="1" t="inlineStr">
        <is>
          <t>Propert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t>
        </is>
      </c>
      <c r="B4" s="4" t="inlineStr">
        <is>
          <t xml:space="preserve"> </t>
        </is>
      </c>
      <c r="C4" s="4" t="inlineStr">
        <is>
          <t xml:space="preserve"> </t>
        </is>
      </c>
      <c r="D4" s="4" t="inlineStr">
        <is>
          <t xml:space="preserve"> </t>
        </is>
      </c>
      <c r="E4" s="4" t="inlineStr">
        <is>
          <t xml:space="preserve"> </t>
        </is>
      </c>
      <c r="F4" s="6" t="n">
        <v>670000</v>
      </c>
    </row>
    <row r="5">
      <c r="A5" s="4" t="inlineStr">
        <is>
          <t>Depletion and amortization expense</t>
        </is>
      </c>
      <c r="B5" s="6" t="n">
        <v>657000</v>
      </c>
      <c r="C5" s="6" t="n">
        <v>430000</v>
      </c>
      <c r="D5" s="6" t="n">
        <v>1221000</v>
      </c>
      <c r="E5" s="6" t="n">
        <v>830000</v>
      </c>
      <c r="F5" s="4" t="inlineStr">
        <is>
          <t xml:space="preserve"> </t>
        </is>
      </c>
    </row>
    <row r="6">
      <c r="A6" s="4" t="inlineStr">
        <is>
          <t>Depreciation expense</t>
        </is>
      </c>
      <c r="B6" s="6" t="n">
        <v>54000</v>
      </c>
      <c r="C6" s="6" t="n">
        <v>26000</v>
      </c>
      <c r="D6" s="6" t="n">
        <v>113000</v>
      </c>
      <c r="E6" s="6" t="n">
        <v>59000</v>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sset Retirement Obligations (Details) - USD ($)</t>
        </is>
      </c>
      <c r="B1" s="2" t="inlineStr">
        <is>
          <t>6 Months Ended</t>
        </is>
      </c>
    </row>
    <row r="2">
      <c r="B2" s="2" t="inlineStr">
        <is>
          <t>Jun. 30, 2023</t>
        </is>
      </c>
      <c r="C2" s="2" t="inlineStr">
        <is>
          <t>Jun. 30, 2022</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6" t="n">
        <v>25000740</v>
      </c>
      <c r="C4" s="6" t="n">
        <v>20640599</v>
      </c>
    </row>
    <row r="5">
      <c r="A5" s="4" t="inlineStr">
        <is>
          <t>Additions</t>
        </is>
      </c>
      <c r="B5" s="5" t="n">
        <v>0</v>
      </c>
      <c r="C5" s="5" t="n">
        <v>233659</v>
      </c>
    </row>
    <row r="6">
      <c r="A6" s="4" t="inlineStr">
        <is>
          <t>Liabilities settled</t>
        </is>
      </c>
      <c r="B6" s="5" t="n">
        <v>-656249</v>
      </c>
      <c r="C6" s="5" t="n">
        <v>-160958</v>
      </c>
    </row>
    <row r="7">
      <c r="A7" s="4" t="inlineStr">
        <is>
          <t>Revisions</t>
        </is>
      </c>
      <c r="B7" s="5" t="n">
        <v>2303939</v>
      </c>
      <c r="C7" s="5" t="n">
        <v>0</v>
      </c>
    </row>
    <row r="8">
      <c r="A8" s="4" t="inlineStr">
        <is>
          <t>Accretion expense</t>
        </is>
      </c>
      <c r="B8" s="5" t="n">
        <v>806636</v>
      </c>
      <c r="C8" s="5" t="n">
        <v>666488</v>
      </c>
    </row>
    <row r="9">
      <c r="A9" s="4" t="inlineStr">
        <is>
          <t>Asset retirement obligation, end of period</t>
        </is>
      </c>
      <c r="B9" s="6" t="n">
        <v>27455066</v>
      </c>
      <c r="C9" s="6" t="n">
        <v>213797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odity Derivative Financial Instru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Losses on oil derivatives</t>
        </is>
      </c>
      <c r="B4" s="6" t="n">
        <v>-66657</v>
      </c>
      <c r="C4" s="6" t="n">
        <v>-23893</v>
      </c>
      <c r="D4" s="6" t="n">
        <v>-133480</v>
      </c>
      <c r="E4" s="6" t="n">
        <v>-1362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odity Derivative Financial Instrument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il Derivatives [Member]</t>
        </is>
      </c>
      <c r="B3" s="4" t="inlineStr">
        <is>
          <t xml:space="preserve"> </t>
        </is>
      </c>
      <c r="C3" s="4" t="inlineStr">
        <is>
          <t xml:space="preserve"> </t>
        </is>
      </c>
      <c r="D3" s="4" t="inlineStr">
        <is>
          <t xml:space="preserve"> </t>
        </is>
      </c>
      <c r="E3" s="4" t="inlineStr">
        <is>
          <t xml:space="preserve"> </t>
        </is>
      </c>
    </row>
    <row r="4">
      <c r="A4" s="3" t="inlineStr">
        <is>
          <t>Credit Derivatives [Line Items]</t>
        </is>
      </c>
      <c r="B4" s="4" t="inlineStr">
        <is>
          <t xml:space="preserve"> </t>
        </is>
      </c>
      <c r="C4" s="4" t="inlineStr">
        <is>
          <t xml:space="preserve"> </t>
        </is>
      </c>
      <c r="D4" s="4" t="inlineStr">
        <is>
          <t xml:space="preserve"> </t>
        </is>
      </c>
      <c r="E4" s="4" t="inlineStr">
        <is>
          <t xml:space="preserve"> </t>
        </is>
      </c>
    </row>
    <row r="5">
      <c r="A5" s="4" t="inlineStr">
        <is>
          <t>Net cash payments on derivative</t>
        </is>
      </c>
      <c r="B5" s="4" t="inlineStr">
        <is>
          <t xml:space="preserve"> </t>
        </is>
      </c>
      <c r="C5" s="6" t="n">
        <v>-77631</v>
      </c>
      <c r="D5" s="6" t="n">
        <v>-41187</v>
      </c>
      <c r="E5" s="6" t="n">
        <v>-1608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Commodity Derivative Financial Instruments (Details 2) - Oil Swaps [Member] - Two Zero Two Three [Member]</t>
        </is>
      </c>
      <c r="B1" s="2" t="inlineStr">
        <is>
          <t>Jun. 30, 2023 $ / shares</t>
        </is>
      </c>
    </row>
    <row r="2">
      <c r="A2" s="4" t="inlineStr">
        <is>
          <t>Third Quarter [Member]</t>
        </is>
      </c>
      <c r="B2" s="4" t="inlineStr">
        <is>
          <t xml:space="preserve"> </t>
        </is>
      </c>
    </row>
    <row r="3">
      <c r="A3" s="3" t="inlineStr">
        <is>
          <t>Share-Based Compensation Arrangement by Share-Based Payment Award [Line Items]</t>
        </is>
      </c>
      <c r="B3" s="4" t="inlineStr">
        <is>
          <t xml:space="preserve"> </t>
        </is>
      </c>
    </row>
    <row r="4">
      <c r="A4" s="4" t="inlineStr">
        <is>
          <t>Quarterly volume (MBbls)</t>
        </is>
      </c>
      <c r="B4" s="9" t="n">
        <v>41.86</v>
      </c>
    </row>
    <row r="5">
      <c r="A5" s="4" t="inlineStr">
        <is>
          <t>Third Quarter [Member] | Minimum [Member]</t>
        </is>
      </c>
      <c r="B5" s="4" t="inlineStr">
        <is>
          <t xml:space="preserve"> </t>
        </is>
      </c>
    </row>
    <row r="6">
      <c r="A6" s="3" t="inlineStr">
        <is>
          <t>Share-Based Compensation Arrangement by Share-Based Payment Award [Line Items]</t>
        </is>
      </c>
      <c r="B6" s="4" t="inlineStr">
        <is>
          <t xml:space="preserve"> </t>
        </is>
      </c>
    </row>
    <row r="7">
      <c r="A7" s="4" t="inlineStr">
        <is>
          <t>Floor price (Bbl)</t>
        </is>
      </c>
      <c r="B7" s="6" t="n">
        <v>40</v>
      </c>
    </row>
    <row r="8">
      <c r="A8" s="4" t="inlineStr">
        <is>
          <t>Third Quarter [Member] | Maximum [Member]</t>
        </is>
      </c>
      <c r="B8" s="4" t="inlineStr">
        <is>
          <t xml:space="preserve"> </t>
        </is>
      </c>
    </row>
    <row r="9">
      <c r="A9" s="3" t="inlineStr">
        <is>
          <t>Share-Based Compensation Arrangement by Share-Based Payment Award [Line Items]</t>
        </is>
      </c>
      <c r="B9" s="4" t="inlineStr">
        <is>
          <t xml:space="preserve"> </t>
        </is>
      </c>
    </row>
    <row r="10">
      <c r="A10" s="4" t="inlineStr">
        <is>
          <t>Floor price (Bbl)</t>
        </is>
      </c>
      <c r="B10" s="6" t="n">
        <v>60</v>
      </c>
    </row>
    <row r="11">
      <c r="A11" s="4" t="inlineStr">
        <is>
          <t>Fourth Quarter [Member]</t>
        </is>
      </c>
      <c r="B11" s="4" t="inlineStr">
        <is>
          <t xml:space="preserve"> </t>
        </is>
      </c>
    </row>
    <row r="12">
      <c r="A12" s="3" t="inlineStr">
        <is>
          <t>Share-Based Compensation Arrangement by Share-Based Payment Award [Line Items]</t>
        </is>
      </c>
      <c r="B12" s="4" t="inlineStr">
        <is>
          <t xml:space="preserve"> </t>
        </is>
      </c>
    </row>
    <row r="13">
      <c r="A13" s="4" t="inlineStr">
        <is>
          <t>Quarterly volume (MBbls)</t>
        </is>
      </c>
      <c r="B13" s="5" t="n">
        <v>41</v>
      </c>
    </row>
    <row r="14">
      <c r="A14" s="4" t="inlineStr">
        <is>
          <t>Fourth Quarter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Floor price (Bbl)</t>
        </is>
      </c>
      <c r="B16" s="6" t="n">
        <v>40</v>
      </c>
    </row>
    <row r="17">
      <c r="A17" s="4" t="inlineStr">
        <is>
          <t>Fourth Quarter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Floor price (Bbl)</t>
        </is>
      </c>
      <c r="B19"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Sales</t>
        </is>
      </c>
      <c r="B4" s="6" t="n">
        <v>9147611</v>
      </c>
      <c r="C4" s="6" t="n">
        <v>13329366</v>
      </c>
      <c r="D4" s="6" t="n">
        <v>18086326</v>
      </c>
      <c r="E4" s="6" t="n">
        <v>23745788</v>
      </c>
    </row>
    <row r="5">
      <c r="A5" s="4" t="inlineStr">
        <is>
          <t>Gas Sales</t>
        </is>
      </c>
      <c r="B5" s="5" t="n">
        <v>248686</v>
      </c>
      <c r="C5" s="5" t="n">
        <v>1321896</v>
      </c>
      <c r="D5" s="5" t="n">
        <v>904721</v>
      </c>
      <c r="E5" s="5" t="n">
        <v>2205798</v>
      </c>
    </row>
    <row r="6">
      <c r="A6" s="4" t="inlineStr">
        <is>
          <t>Natural Gas Liquids Sales</t>
        </is>
      </c>
      <c r="B6" s="5" t="n">
        <v>362181</v>
      </c>
      <c r="C6" s="5" t="n">
        <v>1041136</v>
      </c>
      <c r="D6" s="5" t="n">
        <v>867135</v>
      </c>
      <c r="E6" s="5" t="n">
        <v>2256630</v>
      </c>
    </row>
    <row r="7">
      <c r="A7" s="4" t="inlineStr">
        <is>
          <t>Total Product Revenues</t>
        </is>
      </c>
      <c r="B7" s="5" t="n">
        <v>9758478</v>
      </c>
      <c r="C7" s="5" t="n">
        <v>15692398</v>
      </c>
      <c r="D7" s="5" t="n">
        <v>19858182</v>
      </c>
      <c r="E7" s="5" t="n">
        <v>28208216</v>
      </c>
    </row>
    <row r="8">
      <c r="A8" s="4" t="inlineStr">
        <is>
          <t>Other</t>
        </is>
      </c>
      <c r="B8" s="5" t="n">
        <v>18361</v>
      </c>
      <c r="C8" s="5" t="n">
        <v>24913</v>
      </c>
      <c r="D8" s="5" t="n">
        <v>37725</v>
      </c>
      <c r="E8" s="5" t="n">
        <v>48956</v>
      </c>
    </row>
    <row r="9">
      <c r="A9" s="4" t="inlineStr">
        <is>
          <t>Loss on Derivatives</t>
        </is>
      </c>
      <c r="B9" s="5" t="n">
        <v>-66657</v>
      </c>
      <c r="C9" s="5" t="n">
        <v>-23893</v>
      </c>
      <c r="D9" s="5" t="n">
        <v>-133480</v>
      </c>
      <c r="E9" s="5" t="n">
        <v>-136214</v>
      </c>
    </row>
    <row r="10">
      <c r="A10" s="4" t="inlineStr">
        <is>
          <t>Total Revenue</t>
        </is>
      </c>
      <c r="B10" s="5" t="n">
        <v>9710182</v>
      </c>
      <c r="C10" s="5" t="n">
        <v>15693418</v>
      </c>
      <c r="D10" s="5" t="n">
        <v>19762427</v>
      </c>
      <c r="E10" s="5" t="n">
        <v>28120958</v>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Lease Operating Expense (Including Workovers)</t>
        </is>
      </c>
      <c r="B12" s="5" t="n">
        <v>7099000</v>
      </c>
      <c r="C12" s="5" t="n">
        <v>4656901</v>
      </c>
      <c r="D12" s="5" t="n">
        <v>13619163</v>
      </c>
      <c r="E12" s="5" t="n">
        <v>9229302</v>
      </c>
    </row>
    <row r="13">
      <c r="A13" s="4" t="inlineStr">
        <is>
          <t>Production and Ad Valorem Taxes</t>
        </is>
      </c>
      <c r="B13" s="5" t="n">
        <v>721275</v>
      </c>
      <c r="C13" s="5" t="n">
        <v>1137841</v>
      </c>
      <c r="D13" s="5" t="n">
        <v>1479389</v>
      </c>
      <c r="E13" s="5" t="n">
        <v>2039079</v>
      </c>
    </row>
    <row r="14">
      <c r="A14" s="4" t="inlineStr">
        <is>
          <t>Depletion, Depreciation &amp; Amortization</t>
        </is>
      </c>
      <c r="B14" s="5" t="n">
        <v>711042</v>
      </c>
      <c r="C14" s="5" t="n">
        <v>455799</v>
      </c>
      <c r="D14" s="5" t="n">
        <v>1333531</v>
      </c>
      <c r="E14" s="5" t="n">
        <v>890245</v>
      </c>
    </row>
    <row r="15">
      <c r="A15" s="4" t="inlineStr">
        <is>
          <t>Accretion of Asset Retirement Obligation</t>
        </is>
      </c>
      <c r="B15" s="5" t="n">
        <v>405361</v>
      </c>
      <c r="C15" s="5" t="n">
        <v>336488</v>
      </c>
      <c r="D15" s="5" t="n">
        <v>806636</v>
      </c>
      <c r="E15" s="5" t="n">
        <v>666488</v>
      </c>
    </row>
    <row r="16">
      <c r="A16" s="3" t="inlineStr">
        <is>
          <t>General and Administrative Expense:</t>
        </is>
      </c>
      <c r="B16" s="4" t="inlineStr">
        <is>
          <t xml:space="preserve"> </t>
        </is>
      </c>
      <c r="C16" s="4" t="inlineStr">
        <is>
          <t xml:space="preserve"> </t>
        </is>
      </c>
      <c r="D16" s="4" t="inlineStr">
        <is>
          <t xml:space="preserve"> </t>
        </is>
      </c>
      <c r="E16" s="4" t="inlineStr">
        <is>
          <t xml:space="preserve"> </t>
        </is>
      </c>
    </row>
    <row r="17">
      <c r="A17" s="4" t="inlineStr">
        <is>
          <t>General and Administrative Expense</t>
        </is>
      </c>
      <c r="B17" s="5" t="n">
        <v>1894204</v>
      </c>
      <c r="C17" s="5" t="n">
        <v>2795548</v>
      </c>
      <c r="D17" s="5" t="n">
        <v>4917483</v>
      </c>
      <c r="E17" s="5" t="n">
        <v>4874650</v>
      </c>
    </row>
    <row r="18">
      <c r="A18" s="4" t="inlineStr">
        <is>
          <t>Stock-Based Compensation</t>
        </is>
      </c>
      <c r="B18" s="5" t="n">
        <v>1180806</v>
      </c>
      <c r="C18" s="5" t="n">
        <v>486904</v>
      </c>
      <c r="D18" s="5" t="n">
        <v>2130445</v>
      </c>
      <c r="E18" s="5" t="n">
        <v>863182</v>
      </c>
    </row>
    <row r="19">
      <c r="A19" s="4" t="inlineStr">
        <is>
          <t>Total General and Administrative Expense</t>
        </is>
      </c>
      <c r="B19" s="5" t="n">
        <v>3075010</v>
      </c>
      <c r="C19" s="5" t="n">
        <v>3282452</v>
      </c>
      <c r="D19" s="5" t="n">
        <v>7047928</v>
      </c>
      <c r="E19" s="5" t="n">
        <v>5737832</v>
      </c>
    </row>
    <row r="20">
      <c r="A20" s="4" t="inlineStr">
        <is>
          <t>Total Costs and Expenses</t>
        </is>
      </c>
      <c r="B20" s="5" t="n">
        <v>12011688</v>
      </c>
      <c r="C20" s="5" t="n">
        <v>9869481</v>
      </c>
      <c r="D20" s="5" t="n">
        <v>24286647</v>
      </c>
      <c r="E20" s="5" t="n">
        <v>18562946</v>
      </c>
    </row>
    <row r="21">
      <c r="A21" s="4" t="inlineStr">
        <is>
          <t>Operating Income (Loss)</t>
        </is>
      </c>
      <c r="B21" s="5" t="n">
        <v>-2301506</v>
      </c>
      <c r="C21" s="5" t="n">
        <v>5823937</v>
      </c>
      <c r="D21" s="5" t="n">
        <v>-4524220</v>
      </c>
      <c r="E21" s="5" t="n">
        <v>9558012</v>
      </c>
    </row>
    <row r="22">
      <c r="A22" s="3" t="inlineStr">
        <is>
          <t>Other Income and (Expense):</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84887</v>
      </c>
      <c r="C23" s="5" t="n">
        <v>-111785</v>
      </c>
      <c r="D23" s="5" t="n">
        <v>-422186</v>
      </c>
      <c r="E23" s="5" t="n">
        <v>-222433</v>
      </c>
    </row>
    <row r="24">
      <c r="A24" s="4" t="inlineStr">
        <is>
          <t>Other Income (Expense)</t>
        </is>
      </c>
      <c r="B24" s="5" t="n">
        <v>21484</v>
      </c>
      <c r="C24" s="5" t="n">
        <v>-177872</v>
      </c>
      <c r="D24" s="5" t="n">
        <v>21906</v>
      </c>
      <c r="E24" s="5" t="n">
        <v>-177872</v>
      </c>
    </row>
    <row r="25">
      <c r="A25" s="4" t="inlineStr">
        <is>
          <t>Income (Loss) Before Income Taxes</t>
        </is>
      </c>
      <c r="B25" s="5" t="n">
        <v>-2464909</v>
      </c>
      <c r="C25" s="5" t="n">
        <v>5534280</v>
      </c>
      <c r="D25" s="5" t="n">
        <v>-4924500</v>
      </c>
      <c r="E25" s="5" t="n">
        <v>9157707</v>
      </c>
    </row>
    <row r="26">
      <c r="A26" s="4" t="inlineStr">
        <is>
          <t>Income Tax (Provision) Benefit</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2464909</v>
      </c>
      <c r="C27" s="6" t="n">
        <v>5534280</v>
      </c>
      <c r="D27" s="6" t="n">
        <v>-4924500</v>
      </c>
      <c r="E27" s="6" t="n">
        <v>9157707</v>
      </c>
    </row>
    <row r="28">
      <c r="A28" s="3" t="inlineStr">
        <is>
          <t>Net Income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8" t="n">
        <v>-0.11</v>
      </c>
      <c r="C29" s="8" t="n">
        <v>0.27</v>
      </c>
      <c r="D29" s="8" t="n">
        <v>-0.22</v>
      </c>
      <c r="E29" s="8" t="n">
        <v>0.45</v>
      </c>
    </row>
    <row r="30">
      <c r="A30" s="4" t="inlineStr">
        <is>
          <t>Diluted</t>
        </is>
      </c>
      <c r="B30" s="8" t="n">
        <v>-0.11</v>
      </c>
      <c r="C30" s="8" t="n">
        <v>0.24</v>
      </c>
      <c r="D30" s="8" t="n">
        <v>-0.22</v>
      </c>
      <c r="E30" s="8" t="n">
        <v>0.41</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22105704</v>
      </c>
      <c r="C32" s="5" t="n">
        <v>20424970</v>
      </c>
      <c r="D32" s="5" t="n">
        <v>22101264</v>
      </c>
      <c r="E32" s="5" t="n">
        <v>20145955</v>
      </c>
    </row>
    <row r="33">
      <c r="A33" s="4" t="inlineStr">
        <is>
          <t>Diluted</t>
        </is>
      </c>
      <c r="B33" s="5" t="n">
        <v>22105704</v>
      </c>
      <c r="C33" s="5" t="n">
        <v>23294723</v>
      </c>
      <c r="D33" s="5" t="n">
        <v>22101264</v>
      </c>
      <c r="E33" s="5" t="n">
        <v>22233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Oil and Gas Receivables</t>
        </is>
      </c>
      <c r="B3" s="6" t="n">
        <v>3011511</v>
      </c>
      <c r="C3" s="6" t="n">
        <v>3060341</v>
      </c>
    </row>
    <row r="4">
      <c r="A4" s="4" t="inlineStr">
        <is>
          <t>Joint interest billings</t>
        </is>
      </c>
      <c r="B4" s="5" t="n">
        <v>4577420</v>
      </c>
      <c r="C4" s="5" t="n">
        <v>2057719</v>
      </c>
    </row>
    <row r="5">
      <c r="A5" s="4" t="inlineStr">
        <is>
          <t>Receivable from former CEO (See Note 12)</t>
        </is>
      </c>
      <c r="B5" s="4" t="inlineStr">
        <is>
          <t xml:space="preserve"> </t>
        </is>
      </c>
      <c r="C5" s="5" t="n">
        <v>2130614</v>
      </c>
    </row>
    <row r="6">
      <c r="A6" s="4" t="inlineStr">
        <is>
          <t>Other</t>
        </is>
      </c>
      <c r="B6" s="5" t="n">
        <v>104366</v>
      </c>
      <c r="C6" s="5" t="n">
        <v>531565</v>
      </c>
    </row>
    <row r="7">
      <c r="A7" s="4" t="inlineStr">
        <is>
          <t>Total accounts receivable</t>
        </is>
      </c>
      <c r="B7" s="6" t="n">
        <v>7693297</v>
      </c>
      <c r="C7" s="6" t="n">
        <v>7780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and suspended third-party revenue</t>
        </is>
      </c>
      <c r="B3" s="6" t="n">
        <v>4000021</v>
      </c>
      <c r="C3" s="6" t="n">
        <v>4415311</v>
      </c>
    </row>
    <row r="4">
      <c r="A4" s="4" t="inlineStr">
        <is>
          <t>Accrued salaries and payroll taxes</t>
        </is>
      </c>
      <c r="B4" s="5" t="n">
        <v>623619</v>
      </c>
      <c r="C4" s="5" t="n">
        <v>3299785</v>
      </c>
    </row>
    <row r="5">
      <c r="A5" s="4" t="inlineStr">
        <is>
          <t>Accrued production taxes</t>
        </is>
      </c>
      <c r="B5" s="5" t="n">
        <v>725996</v>
      </c>
      <c r="C5" s="5" t="n">
        <v>500481</v>
      </c>
    </row>
    <row r="6">
      <c r="A6" s="4" t="inlineStr">
        <is>
          <t>Income taxes payable</t>
        </is>
      </c>
      <c r="B6" s="5" t="n">
        <v>226898</v>
      </c>
      <c r="C6" s="5" t="n">
        <v>208898</v>
      </c>
    </row>
    <row r="7">
      <c r="A7" s="4" t="inlineStr">
        <is>
          <t>Other</t>
        </is>
      </c>
      <c r="B7" s="5" t="n">
        <v>239393</v>
      </c>
      <c r="C7" s="5" t="n">
        <v>1036535</v>
      </c>
    </row>
    <row r="8">
      <c r="A8" s="4" t="inlineStr">
        <is>
          <t>Total</t>
        </is>
      </c>
      <c r="B8" s="6" t="n">
        <v>5815927</v>
      </c>
      <c r="C8" s="6" t="n">
        <v>94610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Long Term Note Payable - Related Party (Details) - USD ($)</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Debt</t>
        </is>
      </c>
      <c r="B3" s="6" t="n">
        <v>6370320</v>
      </c>
      <c r="C3" s="6" t="n">
        <v>7199411</v>
      </c>
    </row>
    <row r="4">
      <c r="A4" s="4" t="inlineStr">
        <is>
          <t>Less: Current maturities</t>
        </is>
      </c>
      <c r="B4" s="5" t="n">
        <v>-2315816</v>
      </c>
      <c r="C4" s="5" t="n">
        <v>-2059309</v>
      </c>
    </row>
    <row r="5">
      <c r="A5" s="4" t="inlineStr">
        <is>
          <t>Less Long Term Note Payable Related Party</t>
        </is>
      </c>
      <c r="B5" s="5" t="n">
        <v>-1060004</v>
      </c>
      <c r="C5" s="5" t="n">
        <v>-1076987</v>
      </c>
    </row>
    <row r="6">
      <c r="A6" s="4" t="inlineStr">
        <is>
          <t>Long Term Debt</t>
        </is>
      </c>
      <c r="B6" s="5" t="n">
        <v>2994500</v>
      </c>
      <c r="C6" s="5" t="n">
        <v>4063115</v>
      </c>
    </row>
    <row r="7">
      <c r="A7" s="4" t="inlineStr">
        <is>
          <t>Senior Revolver Loan Agreeme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bt</t>
        </is>
      </c>
      <c r="B9" s="5" t="n">
        <v>4869500</v>
      </c>
      <c r="C9" s="5" t="n">
        <v>5869500</v>
      </c>
    </row>
    <row r="10">
      <c r="A10" s="4" t="inlineStr">
        <is>
          <t>Long Term Note Payabl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Debt</t>
        </is>
      </c>
      <c r="B12" s="5" t="n">
        <v>1060004</v>
      </c>
      <c r="C12" s="5" t="n">
        <v>1076987</v>
      </c>
    </row>
    <row r="13">
      <c r="A13" s="4" t="inlineStr">
        <is>
          <t>Various Vehicle And Equipment Loa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Debt</t>
        </is>
      </c>
      <c r="B15" s="5" t="n">
        <v>167988</v>
      </c>
      <c r="C15" s="5" t="n">
        <v>252924</v>
      </c>
    </row>
    <row r="16">
      <c r="A16" s="4" t="inlineStr">
        <is>
          <t>Note Payable To Insuranc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Debt</t>
        </is>
      </c>
      <c r="B18" s="6" t="n">
        <v>272828</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80" customWidth="1" min="3" max="3"/>
  </cols>
  <sheetData>
    <row r="1">
      <c r="A1" s="1" t="inlineStr">
        <is>
          <t>Debt and Long Term Note Payable - Related Party (Details Narrative) - USD ($)</t>
        </is>
      </c>
      <c r="C1" s="2" t="inlineStr">
        <is>
          <t>6 Months Ended</t>
        </is>
      </c>
    </row>
    <row r="2">
      <c r="B2" s="2" t="inlineStr">
        <is>
          <t>Jul. 07, 2021</t>
        </is>
      </c>
      <c r="C2" s="2" t="inlineStr">
        <is>
          <t>Jun. 30, 2023</t>
        </is>
      </c>
    </row>
    <row r="3">
      <c r="A3" s="4" t="inlineStr">
        <is>
          <t>Empire Louisiana And Empire North Dakota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ebt instrument, interest rate terms</t>
        </is>
      </c>
      <c r="B5" s="4" t="inlineStr">
        <is>
          <t xml:space="preserve"> </t>
        </is>
      </c>
      <c r="C5" s="4" t="inlineStr">
        <is>
          <t>EBITDAX
to interest expense of at least 3:1 and funded debt to EBITDAX of 4:1 on a trailing twelve-month basis.</t>
        </is>
      </c>
    </row>
    <row r="6">
      <c r="A6" s="4" t="inlineStr">
        <is>
          <t>Revolver Loan Agreeme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urrent Maturities</t>
        </is>
      </c>
      <c r="B8" s="4" t="inlineStr">
        <is>
          <t xml:space="preserve"> </t>
        </is>
      </c>
      <c r="C8" s="6" t="n">
        <v>2000000</v>
      </c>
    </row>
    <row r="9">
      <c r="A9" s="4" t="inlineStr">
        <is>
          <t>Revolver Loan Agreement [Member] | Cross First Bank Lo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ebt instrument, maturity date range, start</t>
        </is>
      </c>
      <c r="B11" s="4" t="inlineStr">
        <is>
          <t>Aug.  09,  2023</t>
        </is>
      </c>
      <c r="C11" s="4" t="inlineStr">
        <is>
          <t xml:space="preserve"> </t>
        </is>
      </c>
    </row>
    <row r="12">
      <c r="A12" s="4" t="inlineStr">
        <is>
          <t>Revolver commitment amount</t>
        </is>
      </c>
      <c r="B12" s="6" t="n">
        <v>5180000</v>
      </c>
      <c r="C12" s="4" t="inlineStr">
        <is>
          <t xml:space="preserve"> </t>
        </is>
      </c>
    </row>
    <row r="13">
      <c r="A13" s="4" t="inlineStr">
        <is>
          <t>Reduction in commitment amount per quarter</t>
        </is>
      </c>
      <c r="B13" s="6" t="n">
        <v>500000</v>
      </c>
      <c r="C13" s="4" t="inlineStr">
        <is>
          <t xml:space="preserve"> </t>
        </is>
      </c>
    </row>
    <row r="14">
      <c r="A14" s="4" t="inlineStr">
        <is>
          <t>Debt instrument, interest rate terms</t>
        </is>
      </c>
      <c r="B14" s="4" t="inlineStr">
        <is>
          <t>Prime
plus 150 basis points</t>
        </is>
      </c>
      <c r="C14" s="4" t="inlineStr">
        <is>
          <t xml:space="preserve"> </t>
        </is>
      </c>
    </row>
    <row r="15">
      <c r="A15" s="4" t="inlineStr">
        <is>
          <t>Interest Rate</t>
        </is>
      </c>
      <c r="B15" s="4" t="inlineStr">
        <is>
          <t xml:space="preserve"> </t>
        </is>
      </c>
      <c r="C15" s="10" t="n">
        <v>0.0975</v>
      </c>
    </row>
    <row r="16">
      <c r="A16" s="4" t="inlineStr">
        <is>
          <t>Long term debt, maturity date</t>
        </is>
      </c>
      <c r="B16" s="4" t="inlineStr">
        <is>
          <t>May 26,  2024</t>
        </is>
      </c>
      <c r="C16" s="4" t="inlineStr">
        <is>
          <t xml:space="preserve"> </t>
        </is>
      </c>
    </row>
    <row r="17">
      <c r="A17" s="4" t="inlineStr">
        <is>
          <t>Joint Development Agreement [Member] | August Six Two Thousand Twenty [Member] | Petroleum And Independent Exploration L L C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Interest Rate</t>
        </is>
      </c>
      <c r="B19" s="4" t="inlineStr">
        <is>
          <t xml:space="preserve"> </t>
        </is>
      </c>
      <c r="C19" s="11" t="n">
        <v>0.06</v>
      </c>
    </row>
    <row r="20">
      <c r="A20" s="4" t="inlineStr">
        <is>
          <t>Loan from related party</t>
        </is>
      </c>
      <c r="B20" s="4" t="inlineStr">
        <is>
          <t xml:space="preserve"> </t>
        </is>
      </c>
      <c r="C20" s="6" t="n">
        <v>2000000</v>
      </c>
    </row>
    <row r="21">
      <c r="A21" s="4" t="inlineStr">
        <is>
          <t>Maturity date</t>
        </is>
      </c>
      <c r="B21" s="4" t="inlineStr">
        <is>
          <t xml:space="preserve"> </t>
        </is>
      </c>
      <c r="C21" s="4" t="inlineStr">
        <is>
          <t>Aug.  07,  2024</t>
        </is>
      </c>
    </row>
    <row r="22">
      <c r="A22" s="4" t="inlineStr">
        <is>
          <t>Description of working and revenue interest</t>
        </is>
      </c>
      <c r="B22" s="4" t="inlineStr">
        <is>
          <t xml:space="preserve"> </t>
        </is>
      </c>
      <c r="C22" s="4" t="inlineStr">
        <is>
          <t>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asset - net (included in Other Property and Equipment)</t>
        </is>
      </c>
      <c r="B3" s="6" t="n">
        <v>845351</v>
      </c>
      <c r="C3" s="6" t="n">
        <v>776219</v>
      </c>
    </row>
    <row r="4">
      <c r="A4" s="4" t="inlineStr">
        <is>
          <t>Current portion of lease liability</t>
        </is>
      </c>
      <c r="B4" s="5" t="n">
        <v>310422</v>
      </c>
      <c r="C4" s="5" t="n">
        <v>256975</v>
      </c>
    </row>
    <row r="5">
      <c r="A5" s="4" t="inlineStr">
        <is>
          <t>Long-term lease liability</t>
        </is>
      </c>
      <c r="B5" s="5" t="n">
        <v>513853</v>
      </c>
      <c r="C5" s="5" t="n">
        <v>547692</v>
      </c>
    </row>
    <row r="6">
      <c r="A6" s="4" t="inlineStr">
        <is>
          <t>Total right-of-use lease liabilities</t>
        </is>
      </c>
      <c r="B6" s="6" t="n">
        <v>824275</v>
      </c>
      <c r="C6" s="6" t="n">
        <v>804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Jun. 30, 2023</t>
        </is>
      </c>
      <c r="C1" s="2" t="inlineStr">
        <is>
          <t>Dec. 31, 2022</t>
        </is>
      </c>
    </row>
    <row r="2">
      <c r="A2" s="3" t="inlineStr">
        <is>
          <t>Leases</t>
        </is>
      </c>
      <c r="B2" s="4" t="inlineStr">
        <is>
          <t xml:space="preserve"> </t>
        </is>
      </c>
      <c r="C2" s="4" t="inlineStr">
        <is>
          <t xml:space="preserve"> </t>
        </is>
      </c>
    </row>
    <row r="3">
      <c r="A3" s="4" t="inlineStr">
        <is>
          <t>Year 1</t>
        </is>
      </c>
      <c r="B3" s="6" t="n">
        <v>365068</v>
      </c>
      <c r="C3" s="4" t="inlineStr">
        <is>
          <t xml:space="preserve"> </t>
        </is>
      </c>
    </row>
    <row r="4">
      <c r="A4" s="4" t="inlineStr">
        <is>
          <t>Year 2</t>
        </is>
      </c>
      <c r="B4" s="5" t="n">
        <v>338259</v>
      </c>
      <c r="C4" s="4" t="inlineStr">
        <is>
          <t xml:space="preserve"> </t>
        </is>
      </c>
    </row>
    <row r="5">
      <c r="A5" s="4" t="inlineStr">
        <is>
          <t>Year 3</t>
        </is>
      </c>
      <c r="B5" s="5" t="n">
        <v>180747</v>
      </c>
      <c r="C5" s="4" t="inlineStr">
        <is>
          <t xml:space="preserve"> </t>
        </is>
      </c>
    </row>
    <row r="6">
      <c r="A6" s="4" t="inlineStr">
        <is>
          <t>Year 4</t>
        </is>
      </c>
      <c r="B6" s="5" t="n">
        <v>31000</v>
      </c>
      <c r="C6" s="4" t="inlineStr">
        <is>
          <t xml:space="preserve"> </t>
        </is>
      </c>
    </row>
    <row r="7">
      <c r="A7" s="4" t="inlineStr">
        <is>
          <t>Year 5</t>
        </is>
      </c>
      <c r="B7" s="4" t="inlineStr">
        <is>
          <t xml:space="preserve"> </t>
        </is>
      </c>
      <c r="C7" s="4" t="inlineStr">
        <is>
          <t xml:space="preserve"> </t>
        </is>
      </c>
    </row>
    <row r="8">
      <c r="A8" s="4" t="inlineStr">
        <is>
          <t>Total lease payments</t>
        </is>
      </c>
      <c r="B8" s="5" t="n">
        <v>915074</v>
      </c>
      <c r="C8" s="4" t="inlineStr">
        <is>
          <t xml:space="preserve"> </t>
        </is>
      </c>
    </row>
    <row r="9">
      <c r="A9" s="4" t="inlineStr">
        <is>
          <t>Less imputed interest</t>
        </is>
      </c>
      <c r="B9" s="5" t="n">
        <v>-90799</v>
      </c>
      <c r="C9" s="4" t="inlineStr">
        <is>
          <t xml:space="preserve"> </t>
        </is>
      </c>
    </row>
    <row r="10">
      <c r="A10" s="4" t="inlineStr">
        <is>
          <t>Total lease obligation</t>
        </is>
      </c>
      <c r="B10" s="6" t="n">
        <v>824275</v>
      </c>
      <c r="C10" s="6" t="n">
        <v>804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Leases (Details Narrative)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Right of use lease expense</t>
        </is>
      </c>
      <c r="B4" s="6" t="n">
        <v>164000</v>
      </c>
      <c r="C4" s="6" t="n">
        <v>122000</v>
      </c>
    </row>
    <row r="5">
      <c r="A5" s="4" t="inlineStr">
        <is>
          <t>Cash paid for right of use leases</t>
        </is>
      </c>
      <c r="B5" s="6" t="n">
        <v>164000</v>
      </c>
      <c r="C5" s="6" t="n">
        <v>122000</v>
      </c>
    </row>
    <row r="6">
      <c r="A6" s="4" t="inlineStr">
        <is>
          <t>Weighted average remaining term for right of use leases</t>
        </is>
      </c>
      <c r="B6" s="4" t="inlineStr">
        <is>
          <t>2 years 7 months 6 days</t>
        </is>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 width="14" customWidth="1" min="6" max="6"/>
  </cols>
  <sheetData>
    <row r="1">
      <c r="A1" s="1" t="inlineStr">
        <is>
          <t>Equity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90000000</v>
      </c>
      <c r="C4" s="4" t="inlineStr">
        <is>
          <t xml:space="preserve"> </t>
        </is>
      </c>
      <c r="D4" s="5" t="n">
        <v>190000000</v>
      </c>
      <c r="E4" s="4" t="inlineStr">
        <is>
          <t xml:space="preserve"> </t>
        </is>
      </c>
      <c r="F4" s="5" t="n">
        <v>190000000</v>
      </c>
    </row>
    <row r="5">
      <c r="A5" s="4" t="inlineStr">
        <is>
          <t>Common stock, par value</t>
        </is>
      </c>
      <c r="B5" s="7" t="n">
        <v>0.001</v>
      </c>
      <c r="C5" s="4" t="inlineStr">
        <is>
          <t xml:space="preserve"> </t>
        </is>
      </c>
      <c r="D5" s="7" t="n">
        <v>0.001</v>
      </c>
      <c r="E5" s="4" t="inlineStr">
        <is>
          <t xml:space="preserve"> </t>
        </is>
      </c>
      <c r="F5" s="7" t="n">
        <v>0.001</v>
      </c>
    </row>
    <row r="6">
      <c r="A6" s="4" t="inlineStr">
        <is>
          <t>Preferred stock, shares authorized</t>
        </is>
      </c>
      <c r="B6" s="5" t="n">
        <v>10000000</v>
      </c>
      <c r="C6" s="4" t="inlineStr">
        <is>
          <t xml:space="preserve"> </t>
        </is>
      </c>
      <c r="D6" s="5" t="n">
        <v>10000000</v>
      </c>
      <c r="E6" s="4" t="inlineStr">
        <is>
          <t xml:space="preserve"> </t>
        </is>
      </c>
      <c r="F6" s="5" t="n">
        <v>10000000</v>
      </c>
    </row>
    <row r="7">
      <c r="A7" s="4" t="inlineStr">
        <is>
          <t>Preferred stock, par value</t>
        </is>
      </c>
      <c r="B7" s="7" t="n">
        <v>0.001</v>
      </c>
      <c r="C7" s="4" t="inlineStr">
        <is>
          <t xml:space="preserve"> </t>
        </is>
      </c>
      <c r="D7" s="7" t="n">
        <v>0.001</v>
      </c>
      <c r="E7" s="4" t="inlineStr">
        <is>
          <t xml:space="preserve"> </t>
        </is>
      </c>
      <c r="F7" s="7" t="n">
        <v>0.001</v>
      </c>
    </row>
    <row r="8">
      <c r="A8" s="4" t="inlineStr">
        <is>
          <t>Preferred stock voting rights</t>
        </is>
      </c>
      <c r="B8" s="4" t="inlineStr">
        <is>
          <t xml:space="preserve"> </t>
        </is>
      </c>
      <c r="C8" s="4" t="inlineStr">
        <is>
          <t xml:space="preserve"> </t>
        </is>
      </c>
      <c r="D8" s="4" t="inlineStr">
        <is>
          <t>the voting rights of the Series A Voting Preferred Stock are contingent
upon the Initial Holder and Permitted Transferees (collectively, the “Series A Holders”) holding together at least 3,000,000
shares of the Company’s outstanding common stock.</t>
        </is>
      </c>
      <c r="E8" s="4" t="inlineStr">
        <is>
          <t xml:space="preserve"> </t>
        </is>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 dilutive shares</t>
        </is>
      </c>
      <c r="B11" s="5" t="n">
        <v>2102635</v>
      </c>
      <c r="C11" s="5" t="n">
        <v>0</v>
      </c>
      <c r="D11" s="5" t="n">
        <v>2153158</v>
      </c>
      <c r="E11" s="5" t="n">
        <v>0</v>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 dilutive shares</t>
        </is>
      </c>
      <c r="B14" s="5" t="n">
        <v>2102635</v>
      </c>
      <c r="C14" s="5" t="n">
        <v>0</v>
      </c>
      <c r="D14" s="5" t="n">
        <v>2153158</v>
      </c>
      <c r="E14" s="5" t="n">
        <v>0</v>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 dilutive shares</t>
        </is>
      </c>
      <c r="B17" s="5" t="n">
        <v>2102635</v>
      </c>
      <c r="C17" s="5" t="n">
        <v>0</v>
      </c>
      <c r="D17" s="5" t="n">
        <v>2153158</v>
      </c>
      <c r="E17" s="5" t="n">
        <v>0</v>
      </c>
      <c r="F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voting rights</t>
        </is>
      </c>
      <c r="B20" s="4" t="inlineStr">
        <is>
          <t xml:space="preserve"> </t>
        </is>
      </c>
      <c r="C20" s="4" t="inlineStr">
        <is>
          <t xml:space="preserve"> </t>
        </is>
      </c>
      <c r="D20" s="4" t="inlineStr">
        <is>
          <t>Series A Voting Preferred Stock for $1.00 per share following satisfaction of its notice and cure requirements in the event that:</t>
        </is>
      </c>
      <c r="E20" s="4" t="inlineStr">
        <is>
          <t xml:space="preserve"> </t>
        </is>
      </c>
      <c r="F20" s="4" t="inlineStr">
        <is>
          <t xml:space="preserve"> </t>
        </is>
      </c>
    </row>
    <row r="21">
      <c r="A21" s="4" t="inlineStr">
        <is>
          <t>Number of share oustanding</t>
        </is>
      </c>
      <c r="B21" s="4" t="inlineStr">
        <is>
          <t xml:space="preserve"> </t>
        </is>
      </c>
      <c r="C21" s="4" t="inlineStr">
        <is>
          <t xml:space="preserve"> </t>
        </is>
      </c>
      <c r="D21" s="5" t="n">
        <v>30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2" customWidth="1" min="2" max="2"/>
    <col width="13" customWidth="1" min="3" max="3"/>
  </cols>
  <sheetData>
    <row r="1">
      <c r="A1" s="1" t="inlineStr">
        <is>
          <t>Stock-Based Compensation (Details) - Restricted Stock Units (RSU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Restricted stock unit, outstanding beginning | shares</t>
        </is>
      </c>
      <c r="B4" s="5" t="n">
        <v>224288</v>
      </c>
    </row>
    <row r="5">
      <c r="A5" s="4" t="inlineStr">
        <is>
          <t>Weighted average fair value, beginning | $ / shares</t>
        </is>
      </c>
      <c r="B5" s="8" t="n">
        <v>15.42</v>
      </c>
      <c r="C5" s="4" t="inlineStr">
        <is>
          <t>[1]</t>
        </is>
      </c>
    </row>
    <row r="6">
      <c r="A6" s="4" t="inlineStr">
        <is>
          <t>Restricted stock unit, Granted | shares</t>
        </is>
      </c>
      <c r="B6" s="5" t="n">
        <v>127630</v>
      </c>
    </row>
    <row r="7">
      <c r="A7" s="4" t="inlineStr">
        <is>
          <t>Weighted average fair value, Granted | $ / shares</t>
        </is>
      </c>
      <c r="B7" s="8" t="n">
        <v>11.29</v>
      </c>
      <c r="C7" s="4" t="inlineStr">
        <is>
          <t>[1]</t>
        </is>
      </c>
    </row>
    <row r="8">
      <c r="A8" s="4" t="inlineStr">
        <is>
          <t>Restricted stock unit, Vested | shares</t>
        </is>
      </c>
      <c r="B8" s="5" t="n">
        <v>-31089</v>
      </c>
    </row>
    <row r="9">
      <c r="A9" s="4" t="inlineStr">
        <is>
          <t>Weighted average fair value, Vested | $ / shares</t>
        </is>
      </c>
      <c r="B9" s="8" t="n">
        <v>17.47</v>
      </c>
      <c r="C9" s="4" t="inlineStr">
        <is>
          <t>[1]</t>
        </is>
      </c>
    </row>
    <row r="10">
      <c r="A10" s="4" t="inlineStr">
        <is>
          <t>Restricted stock unit, Forfeited | shares</t>
        </is>
      </c>
      <c r="B10" s="5" t="n">
        <v>-36701</v>
      </c>
    </row>
    <row r="11">
      <c r="A11" s="4" t="inlineStr">
        <is>
          <t>Weighted average fair value, Forfeited | $ / shares</t>
        </is>
      </c>
      <c r="B11" s="8" t="n">
        <v>15.32</v>
      </c>
      <c r="C11" s="4" t="inlineStr">
        <is>
          <t>[1]</t>
        </is>
      </c>
    </row>
    <row r="12">
      <c r="A12" s="4" t="inlineStr">
        <is>
          <t>Restricted stock unit, outstanding Ending | shares</t>
        </is>
      </c>
      <c r="B12" s="5" t="n">
        <v>284128</v>
      </c>
    </row>
    <row r="13">
      <c r="A13" s="4" t="inlineStr">
        <is>
          <t>Weighted average fair value, Ending | $ / shares</t>
        </is>
      </c>
      <c r="B13" s="8" t="n">
        <v>11.48</v>
      </c>
      <c r="C13" s="4" t="inlineStr">
        <is>
          <t>[1]</t>
        </is>
      </c>
    </row>
    <row r="14"/>
    <row r="15">
      <c r="A15" s="4" t="inlineStr">
        <is>
          <t>[1]Shares are valued at the grant-date market price.</t>
        </is>
      </c>
    </row>
  </sheetData>
  <mergeCells count="5">
    <mergeCell ref="A1:A2"/>
    <mergeCell ref="B1:C1"/>
    <mergeCell ref="B2:C2"/>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Details 1) - Options Held [Member]</t>
        </is>
      </c>
      <c r="B1" s="2" t="inlineStr">
        <is>
          <t>6 Months Ended</t>
        </is>
      </c>
    </row>
    <row r="2">
      <c r="B2" s="2" t="inlineStr">
        <is>
          <t>Jun. 30, 2023 $ / shares shares</t>
        </is>
      </c>
    </row>
    <row r="3">
      <c r="A3" s="3" t="inlineStr">
        <is>
          <t>Offsetting Assets [Line Items]</t>
        </is>
      </c>
      <c r="B3" s="4" t="inlineStr">
        <is>
          <t xml:space="preserve"> </t>
        </is>
      </c>
    </row>
    <row r="4">
      <c r="A4" s="4" t="inlineStr">
        <is>
          <t>Options outstanding, beginning | shares</t>
        </is>
      </c>
      <c r="B4" s="5" t="n">
        <v>2379700</v>
      </c>
    </row>
    <row r="5">
      <c r="A5" s="4" t="inlineStr">
        <is>
          <t>Weighted average exercise price, beginning | $ / shares</t>
        </is>
      </c>
      <c r="B5" s="8" t="n">
        <v>3.31</v>
      </c>
    </row>
    <row r="6">
      <c r="A6" s="4" t="inlineStr">
        <is>
          <t>Options outstanding, granted | shares</t>
        </is>
      </c>
      <c r="B6" s="5" t="n">
        <v>324000</v>
      </c>
    </row>
    <row r="7">
      <c r="A7" s="4" t="inlineStr">
        <is>
          <t>Weighted average exercise price, granted | $ / shares</t>
        </is>
      </c>
      <c r="B7" s="8" t="n">
        <v>11.08</v>
      </c>
    </row>
    <row r="8">
      <c r="A8" s="4" t="inlineStr">
        <is>
          <t>Options outstanding, cancelled | shares</t>
        </is>
      </c>
      <c r="B8" s="5" t="n">
        <v>-373234</v>
      </c>
    </row>
    <row r="9">
      <c r="A9" s="4" t="inlineStr">
        <is>
          <t>Weighted average exercise price, cancelled | $ / shares</t>
        </is>
      </c>
      <c r="B9" s="8" t="n">
        <v>3.29</v>
      </c>
    </row>
    <row r="10">
      <c r="A10" s="4" t="inlineStr">
        <is>
          <t>Options outstanding, ending | shares</t>
        </is>
      </c>
      <c r="B10" s="5" t="n">
        <v>2330466</v>
      </c>
    </row>
    <row r="11">
      <c r="A11" s="4" t="inlineStr">
        <is>
          <t>Weighted average exercise price, ending | $ / shares</t>
        </is>
      </c>
      <c r="B11" s="8" t="n">
        <v>4.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1</t>
        </is>
      </c>
      <c r="B2" s="6" t="n">
        <v>79362</v>
      </c>
      <c r="C2" s="4" t="inlineStr">
        <is>
          <t xml:space="preserve"> </t>
        </is>
      </c>
      <c r="D2" s="6" t="n">
        <v>68988134</v>
      </c>
      <c r="E2" s="6" t="n">
        <v>-59233343</v>
      </c>
      <c r="F2" s="6" t="n">
        <v>9834153</v>
      </c>
    </row>
    <row r="3">
      <c r="A3" s="4" t="inlineStr">
        <is>
          <t>Beginning balance, shares at Dec. 31, 2021</t>
        </is>
      </c>
      <c r="B3" s="5" t="n">
        <v>19840648</v>
      </c>
      <c r="C3" s="5" t="n">
        <v>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623427</v>
      </c>
      <c r="F4" s="5" t="n">
        <v>3623427</v>
      </c>
    </row>
    <row r="5">
      <c r="A5" s="4" t="inlineStr">
        <is>
          <t>Issuance of Preferred Stock</t>
        </is>
      </c>
      <c r="B5" s="4" t="inlineStr">
        <is>
          <t xml:space="preserve"> </t>
        </is>
      </c>
      <c r="C5" s="4" t="inlineStr">
        <is>
          <t xml:space="preserve"> </t>
        </is>
      </c>
      <c r="D5" s="5" t="n">
        <v>6</v>
      </c>
      <c r="E5" s="4" t="inlineStr">
        <is>
          <t xml:space="preserve"> </t>
        </is>
      </c>
      <c r="F5" s="5" t="n">
        <v>6</v>
      </c>
    </row>
    <row r="6">
      <c r="A6" s="4" t="inlineStr">
        <is>
          <t>Issuance of Preferred Stock, shares</t>
        </is>
      </c>
      <c r="B6" s="4" t="inlineStr">
        <is>
          <t xml:space="preserve"> </t>
        </is>
      </c>
      <c r="C6" s="5" t="n">
        <v>6</v>
      </c>
      <c r="D6" s="4" t="inlineStr">
        <is>
          <t xml:space="preserve"> </t>
        </is>
      </c>
      <c r="E6" s="4" t="inlineStr">
        <is>
          <t xml:space="preserve"> </t>
        </is>
      </c>
      <c r="F6" s="4" t="inlineStr">
        <is>
          <t xml:space="preserve"> </t>
        </is>
      </c>
    </row>
    <row r="7">
      <c r="A7" s="4" t="inlineStr">
        <is>
          <t>Warrants Exercised</t>
        </is>
      </c>
      <c r="B7" s="6" t="n">
        <v>195</v>
      </c>
      <c r="C7" s="4" t="inlineStr">
        <is>
          <t xml:space="preserve"> </t>
        </is>
      </c>
      <c r="D7" s="5" t="n">
        <v>97305</v>
      </c>
      <c r="E7" s="4" t="inlineStr">
        <is>
          <t xml:space="preserve"> </t>
        </is>
      </c>
      <c r="F7" s="5" t="n">
        <v>97500</v>
      </c>
    </row>
    <row r="8">
      <c r="A8" s="4" t="inlineStr">
        <is>
          <t>Warrants Exercised, shares</t>
        </is>
      </c>
      <c r="B8" s="5" t="n">
        <v>48750</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5" t="n">
        <v>376278</v>
      </c>
      <c r="E9" s="4" t="inlineStr">
        <is>
          <t xml:space="preserve"> </t>
        </is>
      </c>
      <c r="F9" s="5" t="n">
        <v>376278</v>
      </c>
    </row>
    <row r="10">
      <c r="A10" s="4" t="inlineStr">
        <is>
          <t>Ending balance, value at Mar. 31, 2022</t>
        </is>
      </c>
      <c r="B10" s="6" t="n">
        <v>79557</v>
      </c>
      <c r="C10" s="4" t="inlineStr">
        <is>
          <t xml:space="preserve"> </t>
        </is>
      </c>
      <c r="D10" s="5" t="n">
        <v>69461723</v>
      </c>
      <c r="E10" s="5" t="n">
        <v>-55609916</v>
      </c>
      <c r="F10" s="5" t="n">
        <v>13931364</v>
      </c>
    </row>
    <row r="11">
      <c r="A11" s="4" t="inlineStr">
        <is>
          <t>Ending balance, shares at Mar. 31, 2022</t>
        </is>
      </c>
      <c r="B11" s="5" t="n">
        <v>19889398</v>
      </c>
      <c r="C11" s="5" t="n">
        <v>6</v>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5" t="n">
        <v>5534280</v>
      </c>
      <c r="F12" s="5" t="n">
        <v>5534280</v>
      </c>
    </row>
    <row r="13">
      <c r="A13" s="4" t="inlineStr">
        <is>
          <t>Options and Warrants Exercised</t>
        </is>
      </c>
      <c r="B13" s="6" t="n">
        <v>1554</v>
      </c>
      <c r="C13" s="4" t="inlineStr">
        <is>
          <t xml:space="preserve"> </t>
        </is>
      </c>
      <c r="D13" s="5" t="n">
        <v>2885629</v>
      </c>
      <c r="E13" s="4" t="inlineStr">
        <is>
          <t xml:space="preserve"> </t>
        </is>
      </c>
      <c r="F13" s="5" t="n">
        <v>2887183</v>
      </c>
    </row>
    <row r="14">
      <c r="A14" s="4" t="inlineStr">
        <is>
          <t>Options and Warrants Exercised, shares</t>
        </is>
      </c>
      <c r="B14" s="5" t="n">
        <v>1553895</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486904</v>
      </c>
      <c r="E15" s="4" t="inlineStr">
        <is>
          <t xml:space="preserve"> </t>
        </is>
      </c>
      <c r="F15" s="5" t="n">
        <v>486904</v>
      </c>
    </row>
    <row r="16">
      <c r="A16" s="4" t="inlineStr">
        <is>
          <t>Ending balance, value at Jun. 30, 2022</t>
        </is>
      </c>
      <c r="B16" s="6" t="n">
        <v>81111</v>
      </c>
      <c r="C16" s="4" t="inlineStr">
        <is>
          <t xml:space="preserve"> </t>
        </is>
      </c>
      <c r="D16" s="5" t="n">
        <v>72834256</v>
      </c>
      <c r="E16" s="5" t="n">
        <v>-50075636</v>
      </c>
      <c r="F16" s="5" t="n">
        <v>22839731</v>
      </c>
    </row>
    <row r="17">
      <c r="A17" s="4" t="inlineStr">
        <is>
          <t>Ending balance, shares at Jun. 30, 2022</t>
        </is>
      </c>
      <c r="B17" s="5" t="n">
        <v>21443293</v>
      </c>
      <c r="C17" s="5" t="n">
        <v>6</v>
      </c>
      <c r="D17" s="4" t="inlineStr">
        <is>
          <t xml:space="preserve"> </t>
        </is>
      </c>
      <c r="E17" s="4" t="inlineStr">
        <is>
          <t xml:space="preserve"> </t>
        </is>
      </c>
      <c r="F17" s="4" t="inlineStr">
        <is>
          <t xml:space="preserve"> </t>
        </is>
      </c>
    </row>
    <row r="18">
      <c r="A18" s="4" t="inlineStr">
        <is>
          <t>Beginning balance, value at Dec. 31, 2022</t>
        </is>
      </c>
      <c r="B18" s="6" t="n">
        <v>81615</v>
      </c>
      <c r="C18" s="4" t="inlineStr">
        <is>
          <t xml:space="preserve"> </t>
        </is>
      </c>
      <c r="D18" s="5" t="n">
        <v>75303479</v>
      </c>
      <c r="E18" s="5" t="n">
        <v>-52149213</v>
      </c>
      <c r="F18" s="5" t="n">
        <v>23235881</v>
      </c>
    </row>
    <row r="19">
      <c r="A19" s="4" t="inlineStr">
        <is>
          <t>Beginning balance, shares at Dec. 31, 2022</t>
        </is>
      </c>
      <c r="B19" s="5" t="n">
        <v>22093503</v>
      </c>
      <c r="C19" s="5" t="n">
        <v>6</v>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4" t="inlineStr">
        <is>
          <t xml:space="preserve"> </t>
        </is>
      </c>
      <c r="E20" s="5" t="n">
        <v>-2459591</v>
      </c>
      <c r="F20" s="5" t="n">
        <v>-2459591</v>
      </c>
    </row>
    <row r="21">
      <c r="A21" s="4" t="inlineStr">
        <is>
          <t>Impact of Former CEO settlement</t>
        </is>
      </c>
      <c r="B21" s="4" t="inlineStr">
        <is>
          <t xml:space="preserve"> </t>
        </is>
      </c>
      <c r="C21" s="4" t="inlineStr">
        <is>
          <t xml:space="preserve"> </t>
        </is>
      </c>
      <c r="D21" s="5" t="n">
        <v>-2126131</v>
      </c>
      <c r="E21" s="4" t="inlineStr">
        <is>
          <t xml:space="preserve"> </t>
        </is>
      </c>
      <c r="F21" s="5" t="n">
        <v>-2126131</v>
      </c>
    </row>
    <row r="22">
      <c r="A22" s="4" t="inlineStr">
        <is>
          <t>Stock-Based Compensation</t>
        </is>
      </c>
      <c r="B22" s="6" t="n">
        <v>11</v>
      </c>
      <c r="C22" s="4" t="inlineStr">
        <is>
          <t xml:space="preserve"> </t>
        </is>
      </c>
      <c r="D22" s="5" t="n">
        <v>949628</v>
      </c>
      <c r="E22" s="4" t="inlineStr">
        <is>
          <t xml:space="preserve"> </t>
        </is>
      </c>
      <c r="F22" s="5" t="n">
        <v>949639</v>
      </c>
    </row>
    <row r="23">
      <c r="A23" s="4" t="inlineStr">
        <is>
          <t>Stock-Based Compensation, shares</t>
        </is>
      </c>
      <c r="B23" s="5" t="n">
        <v>11089</v>
      </c>
      <c r="C23" s="4" t="inlineStr">
        <is>
          <t xml:space="preserve"> </t>
        </is>
      </c>
      <c r="D23" s="4" t="inlineStr">
        <is>
          <t xml:space="preserve"> </t>
        </is>
      </c>
      <c r="E23" s="4" t="inlineStr">
        <is>
          <t xml:space="preserve"> </t>
        </is>
      </c>
      <c r="F23" s="4" t="inlineStr">
        <is>
          <t xml:space="preserve"> </t>
        </is>
      </c>
    </row>
    <row r="24">
      <c r="A24" s="4" t="inlineStr">
        <is>
          <t>Ending balance, value at Mar. 31, 2023</t>
        </is>
      </c>
      <c r="B24" s="6" t="n">
        <v>81626</v>
      </c>
      <c r="C24" s="4" t="inlineStr">
        <is>
          <t xml:space="preserve"> </t>
        </is>
      </c>
      <c r="D24" s="5" t="n">
        <v>74126976</v>
      </c>
      <c r="E24" s="5" t="n">
        <v>-54608804</v>
      </c>
      <c r="F24" s="5" t="n">
        <v>19599798</v>
      </c>
    </row>
    <row r="25">
      <c r="A25" s="4" t="inlineStr">
        <is>
          <t>Ending balance, shares at Mar. 31, 2023</t>
        </is>
      </c>
      <c r="B25" s="5" t="n">
        <v>22104592</v>
      </c>
      <c r="C25" s="5" t="n">
        <v>6</v>
      </c>
      <c r="D25" s="4" t="inlineStr">
        <is>
          <t xml:space="preserve"> </t>
        </is>
      </c>
      <c r="E25" s="4" t="inlineStr">
        <is>
          <t xml:space="preserve"> </t>
        </is>
      </c>
      <c r="F25" s="4" t="inlineStr">
        <is>
          <t xml:space="preserve"> </t>
        </is>
      </c>
    </row>
    <row r="26">
      <c r="A26" s="4" t="inlineStr">
        <is>
          <t>Beginning balance, value at Dec. 31, 2022</t>
        </is>
      </c>
      <c r="B26" s="6" t="n">
        <v>81615</v>
      </c>
      <c r="C26" s="4" t="inlineStr">
        <is>
          <t xml:space="preserve"> </t>
        </is>
      </c>
      <c r="D26" s="5" t="n">
        <v>75303479</v>
      </c>
      <c r="E26" s="5" t="n">
        <v>-52149213</v>
      </c>
      <c r="F26" s="5" t="n">
        <v>23235881</v>
      </c>
    </row>
    <row r="27">
      <c r="A27" s="4" t="inlineStr">
        <is>
          <t>Beginning balance, shares at Dec. 31, 2022</t>
        </is>
      </c>
      <c r="B27" s="5" t="n">
        <v>22093503</v>
      </c>
      <c r="C27" s="5" t="n">
        <v>6</v>
      </c>
      <c r="D27" s="4" t="inlineStr">
        <is>
          <t xml:space="preserve"> </t>
        </is>
      </c>
      <c r="E27" s="4" t="inlineStr">
        <is>
          <t xml:space="preserve"> </t>
        </is>
      </c>
      <c r="F27" s="4" t="inlineStr">
        <is>
          <t xml:space="preserve"> </t>
        </is>
      </c>
    </row>
    <row r="28">
      <c r="A28" s="4" t="inlineStr">
        <is>
          <t>Ending balance, value at Jun. 30, 2023</t>
        </is>
      </c>
      <c r="B28" s="6" t="n">
        <v>81646</v>
      </c>
      <c r="C28" s="4" t="inlineStr">
        <is>
          <t xml:space="preserve"> </t>
        </is>
      </c>
      <c r="D28" s="5" t="n">
        <v>75307762</v>
      </c>
      <c r="E28" s="5" t="n">
        <v>-57073713</v>
      </c>
      <c r="F28" s="5" t="n">
        <v>18315695</v>
      </c>
    </row>
    <row r="29">
      <c r="A29" s="4" t="inlineStr">
        <is>
          <t>Ending balance, shares at Jun. 30, 2023</t>
        </is>
      </c>
      <c r="B29" s="5" t="n">
        <v>22124592</v>
      </c>
      <c r="C29" s="5" t="n">
        <v>6</v>
      </c>
      <c r="D29" s="4" t="inlineStr">
        <is>
          <t xml:space="preserve"> </t>
        </is>
      </c>
      <c r="E29" s="4" t="inlineStr">
        <is>
          <t xml:space="preserve"> </t>
        </is>
      </c>
      <c r="F29" s="4" t="inlineStr">
        <is>
          <t xml:space="preserve"> </t>
        </is>
      </c>
    </row>
    <row r="30">
      <c r="A30" s="4" t="inlineStr">
        <is>
          <t>Beginning balance, value at Mar. 31, 2023</t>
        </is>
      </c>
      <c r="B30" s="6" t="n">
        <v>81626</v>
      </c>
      <c r="C30" s="4" t="inlineStr">
        <is>
          <t xml:space="preserve"> </t>
        </is>
      </c>
      <c r="D30" s="5" t="n">
        <v>74126976</v>
      </c>
      <c r="E30" s="5" t="n">
        <v>-54608804</v>
      </c>
      <c r="F30" s="5" t="n">
        <v>19599798</v>
      </c>
    </row>
    <row r="31">
      <c r="A31" s="4" t="inlineStr">
        <is>
          <t>Beginning balance, shares at Mar. 31, 2023</t>
        </is>
      </c>
      <c r="B31" s="5" t="n">
        <v>22104592</v>
      </c>
      <c r="C31" s="5" t="n">
        <v>6</v>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4" t="inlineStr">
        <is>
          <t xml:space="preserve"> </t>
        </is>
      </c>
      <c r="E32" s="5" t="n">
        <v>-2464909</v>
      </c>
      <c r="F32" s="5" t="n">
        <v>-2464909</v>
      </c>
    </row>
    <row r="33">
      <c r="A33" s="4" t="inlineStr">
        <is>
          <t>Stock-Based Compensation</t>
        </is>
      </c>
      <c r="B33" s="6" t="n">
        <v>20</v>
      </c>
      <c r="C33" s="4" t="inlineStr">
        <is>
          <t xml:space="preserve"> </t>
        </is>
      </c>
      <c r="D33" s="5" t="n">
        <v>1180786</v>
      </c>
      <c r="E33" s="4" t="inlineStr">
        <is>
          <t xml:space="preserve"> </t>
        </is>
      </c>
      <c r="F33" s="5" t="n">
        <v>1180806</v>
      </c>
    </row>
    <row r="34">
      <c r="A34" s="4" t="inlineStr">
        <is>
          <t>Stock-Based Compensation, shares</t>
        </is>
      </c>
      <c r="B34" s="5" t="n">
        <v>20000</v>
      </c>
      <c r="C34" s="4" t="inlineStr">
        <is>
          <t xml:space="preserve"> </t>
        </is>
      </c>
      <c r="D34" s="4" t="inlineStr">
        <is>
          <t xml:space="preserve"> </t>
        </is>
      </c>
      <c r="E34" s="4" t="inlineStr">
        <is>
          <t xml:space="preserve"> </t>
        </is>
      </c>
      <c r="F34" s="4" t="inlineStr">
        <is>
          <t xml:space="preserve"> </t>
        </is>
      </c>
    </row>
    <row r="35">
      <c r="A35" s="4" t="inlineStr">
        <is>
          <t>Ending balance, value at Jun. 30, 2023</t>
        </is>
      </c>
      <c r="B35" s="6" t="n">
        <v>81646</v>
      </c>
      <c r="C35" s="4" t="inlineStr">
        <is>
          <t xml:space="preserve"> </t>
        </is>
      </c>
      <c r="D35" s="6" t="n">
        <v>75307762</v>
      </c>
      <c r="E35" s="6" t="n">
        <v>-57073713</v>
      </c>
      <c r="F35" s="6" t="n">
        <v>18315695</v>
      </c>
    </row>
    <row r="36">
      <c r="A36" s="4" t="inlineStr">
        <is>
          <t>Ending balance, shares at Jun. 30, 2023</t>
        </is>
      </c>
      <c r="B36" s="5" t="n">
        <v>22124592</v>
      </c>
      <c r="C36" s="5" t="n">
        <v>6</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Stock-Based Compensation (Details 2) - Options Held [Member] - $ / shares</t>
        </is>
      </c>
      <c r="B1" s="2" t="inlineStr">
        <is>
          <t>6 Months Ended</t>
        </is>
      </c>
    </row>
    <row r="2">
      <c r="B2" s="2" t="inlineStr">
        <is>
          <t>Jun. 30, 2023</t>
        </is>
      </c>
      <c r="C2" s="2" t="inlineStr">
        <is>
          <t>Dec. 31, 2022</t>
        </is>
      </c>
    </row>
    <row r="3">
      <c r="A3" s="3" t="inlineStr">
        <is>
          <t>Offsetting Assets [Line Items]</t>
        </is>
      </c>
      <c r="B3" s="4" t="inlineStr">
        <is>
          <t xml:space="preserve"> </t>
        </is>
      </c>
      <c r="C3" s="4" t="inlineStr">
        <is>
          <t xml:space="preserve"> </t>
        </is>
      </c>
    </row>
    <row r="4">
      <c r="A4" s="4" t="inlineStr">
        <is>
          <t>Range of exercise price, minimum</t>
        </is>
      </c>
      <c r="B4" s="8" t="n">
        <v>1.32</v>
      </c>
      <c r="C4" s="4" t="inlineStr">
        <is>
          <t xml:space="preserve"> </t>
        </is>
      </c>
    </row>
    <row r="5">
      <c r="A5" s="4" t="inlineStr">
        <is>
          <t>Range of exercise price, maximum</t>
        </is>
      </c>
      <c r="B5" s="8" t="n">
        <v>12.36</v>
      </c>
      <c r="C5" s="4" t="inlineStr">
        <is>
          <t xml:space="preserve"> </t>
        </is>
      </c>
    </row>
    <row r="6">
      <c r="A6" s="4" t="inlineStr">
        <is>
          <t>Options outstanding</t>
        </is>
      </c>
      <c r="B6" s="5" t="n">
        <v>2330466</v>
      </c>
      <c r="C6" s="5" t="n">
        <v>2379700</v>
      </c>
    </row>
    <row r="7">
      <c r="A7" s="4" t="inlineStr">
        <is>
          <t>Weighted average remaining contractual life</t>
        </is>
      </c>
      <c r="B7" s="4" t="inlineStr">
        <is>
          <t>5 years 9 months</t>
        </is>
      </c>
      <c r="C7" s="4" t="inlineStr">
        <is>
          <t xml:space="preserve"> </t>
        </is>
      </c>
    </row>
    <row r="8">
      <c r="A8" s="4" t="inlineStr">
        <is>
          <t>Weighted average exercise price</t>
        </is>
      </c>
      <c r="B8" s="8" t="n">
        <v>4.05</v>
      </c>
      <c r="C8" s="8" t="n">
        <v>3.31</v>
      </c>
    </row>
    <row r="9">
      <c r="A9" s="4" t="inlineStr">
        <is>
          <t>Options exercisable</t>
        </is>
      </c>
      <c r="B9" s="5" t="n">
        <v>1868960</v>
      </c>
      <c r="C9" s="4" t="inlineStr">
        <is>
          <t xml:space="preserve"> </t>
        </is>
      </c>
    </row>
    <row r="10">
      <c r="A10" s="4" t="inlineStr">
        <is>
          <t>Weighted average exercise price, exercisable</t>
        </is>
      </c>
      <c r="B10" s="8" t="n">
        <v>2.33</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ecutive Separation (Details Narrative) - Chief Executive Officer [Member] - USD ($)</t>
        </is>
      </c>
      <c r="B1" s="2" t="inlineStr">
        <is>
          <t>Mar. 16, 2023</t>
        </is>
      </c>
      <c r="C1" s="2" t="inlineStr">
        <is>
          <t>Mar. 17, 2023</t>
        </is>
      </c>
      <c r="D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Severance benefits</t>
        </is>
      </c>
      <c r="B3" s="6" t="n">
        <v>360000</v>
      </c>
      <c r="C3" s="4" t="inlineStr">
        <is>
          <t xml:space="preserve"> </t>
        </is>
      </c>
      <c r="D3" s="4" t="inlineStr">
        <is>
          <t xml:space="preserve"> </t>
        </is>
      </c>
    </row>
    <row r="4">
      <c r="A4" s="4" t="inlineStr">
        <is>
          <t>Issuance of stock option shares</t>
        </is>
      </c>
      <c r="B4" s="5" t="n">
        <v>340234</v>
      </c>
      <c r="C4" s="4" t="inlineStr">
        <is>
          <t xml:space="preserve"> </t>
        </is>
      </c>
      <c r="D4" s="4" t="inlineStr">
        <is>
          <t xml:space="preserve"> </t>
        </is>
      </c>
    </row>
    <row r="5">
      <c r="A5" s="4" t="inlineStr">
        <is>
          <t>Options receivables value</t>
        </is>
      </c>
      <c r="B5" s="6" t="n">
        <v>2100000</v>
      </c>
      <c r="C5" s="4" t="inlineStr">
        <is>
          <t xml:space="preserve"> </t>
        </is>
      </c>
      <c r="D5" s="4" t="inlineStr">
        <is>
          <t xml:space="preserve"> </t>
        </is>
      </c>
    </row>
    <row r="6">
      <c r="A6" s="4" t="inlineStr">
        <is>
          <t>Withholding liability payables</t>
        </is>
      </c>
      <c r="B6" s="4" t="inlineStr">
        <is>
          <t xml:space="preserve"> </t>
        </is>
      </c>
      <c r="C6" s="4" t="inlineStr">
        <is>
          <t xml:space="preserve"> </t>
        </is>
      </c>
      <c r="D6" s="6" t="n">
        <v>2100000</v>
      </c>
    </row>
    <row r="7">
      <c r="A7" s="4" t="inlineStr">
        <is>
          <t>Additional compensation receivables</t>
        </is>
      </c>
      <c r="B7" s="4" t="inlineStr">
        <is>
          <t xml:space="preserve"> </t>
        </is>
      </c>
      <c r="C7" s="6" t="n">
        <v>0</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at statutory rate</t>
        </is>
      </c>
      <c r="B4" s="6" t="n">
        <v>-517631</v>
      </c>
      <c r="C4" s="6" t="n">
        <v>1162199</v>
      </c>
      <c r="D4" s="6" t="n">
        <v>-1034145</v>
      </c>
      <c r="E4" s="6" t="n">
        <v>1923118</v>
      </c>
    </row>
    <row r="5">
      <c r="A5" s="4" t="inlineStr">
        <is>
          <t>Provision (benefit) at statutory rate, percentage</t>
        </is>
      </c>
      <c r="B5" s="11" t="n">
        <v>0.21</v>
      </c>
      <c r="C5" s="11" t="n">
        <v>0.21</v>
      </c>
      <c r="D5" s="11" t="n">
        <v>0.21</v>
      </c>
      <c r="E5" s="11" t="n">
        <v>0.21</v>
      </c>
    </row>
    <row r="6">
      <c r="A6" s="4" t="inlineStr">
        <is>
          <t>State Taxes (net of federal impact)</t>
        </is>
      </c>
      <c r="B6" s="6" t="n">
        <v>-118589</v>
      </c>
      <c r="C6" s="6" t="n">
        <v>268413</v>
      </c>
      <c r="D6" s="6" t="n">
        <v>-236923</v>
      </c>
      <c r="E6" s="6" t="n">
        <v>444149</v>
      </c>
    </row>
    <row r="7">
      <c r="A7" s="4" t="inlineStr">
        <is>
          <t>State Taxes (net of federal impact), percentage</t>
        </is>
      </c>
      <c r="B7" s="10" t="n">
        <v>0.048</v>
      </c>
      <c r="C7" s="10" t="n">
        <v>0.049</v>
      </c>
      <c r="D7" s="10" t="n">
        <v>0.048</v>
      </c>
      <c r="E7" s="10" t="n">
        <v>0.049</v>
      </c>
    </row>
    <row r="8">
      <c r="A8" s="4" t="inlineStr">
        <is>
          <t>Nondeductible Expenses</t>
        </is>
      </c>
      <c r="B8" s="6" t="n">
        <v>1972</v>
      </c>
      <c r="C8" s="4" t="inlineStr">
        <is>
          <t xml:space="preserve"> </t>
        </is>
      </c>
      <c r="D8" s="6" t="n">
        <v>3940</v>
      </c>
      <c r="E8" s="4" t="inlineStr">
        <is>
          <t xml:space="preserve"> </t>
        </is>
      </c>
    </row>
    <row r="9">
      <c r="A9" s="4" t="inlineStr">
        <is>
          <t>Nondeductible Expenses, percentage</t>
        </is>
      </c>
      <c r="B9" s="10" t="n">
        <v>0.001</v>
      </c>
      <c r="C9" s="11" t="n">
        <v>0</v>
      </c>
      <c r="D9" s="10" t="n">
        <v>0.001</v>
      </c>
      <c r="E9" s="11" t="n">
        <v>0</v>
      </c>
    </row>
    <row r="10">
      <c r="A10" s="4" t="inlineStr">
        <is>
          <t>Valuation Allowance</t>
        </is>
      </c>
      <c r="B10" s="6" t="n">
        <v>634248</v>
      </c>
      <c r="C10" s="6" t="n">
        <v>-1430612</v>
      </c>
      <c r="D10" s="6" t="n">
        <v>1267128</v>
      </c>
      <c r="E10" s="6" t="n">
        <v>-2367267</v>
      </c>
    </row>
    <row r="11">
      <c r="A11" s="4" t="inlineStr">
        <is>
          <t>Valuation Allowance, percentage</t>
        </is>
      </c>
      <c r="B11" s="10" t="n">
        <v>0.257</v>
      </c>
      <c r="C11" s="10" t="n">
        <v>0.259</v>
      </c>
      <c r="D11" s="10" t="n">
        <v>0.257</v>
      </c>
      <c r="E11" s="10" t="n">
        <v>0.259</v>
      </c>
    </row>
    <row r="12">
      <c r="A12" s="4" t="inlineStr">
        <is>
          <t>Income tax provision (benefit)</t>
        </is>
      </c>
      <c r="B12" s="4" t="inlineStr">
        <is>
          <t xml:space="preserve"> </t>
        </is>
      </c>
      <c r="C12" s="4" t="inlineStr">
        <is>
          <t xml:space="preserve"> </t>
        </is>
      </c>
      <c r="D12" s="4" t="inlineStr">
        <is>
          <t xml:space="preserve"> </t>
        </is>
      </c>
      <c r="E12" s="4" t="inlineStr">
        <is>
          <t xml:space="preserve"> </t>
        </is>
      </c>
    </row>
    <row r="13">
      <c r="A13" s="4" t="inlineStr">
        <is>
          <t>Income tax provision (benefit), percentage</t>
        </is>
      </c>
      <c r="B13" s="11" t="n">
        <v>0</v>
      </c>
      <c r="C13" s="11" t="n">
        <v>0</v>
      </c>
      <c r="D13" s="11" t="n">
        <v>0</v>
      </c>
      <c r="E13" s="11"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6 Months Ended</t>
        </is>
      </c>
    </row>
    <row r="2">
      <c r="B2" s="2" t="inlineStr">
        <is>
          <t>Jun. 30, 2023 USD ($)</t>
        </is>
      </c>
    </row>
    <row r="3">
      <c r="A3" s="3" t="inlineStr">
        <is>
          <t>Related Party Transaction [Line Items]</t>
        </is>
      </c>
      <c r="B3" s="4" t="inlineStr">
        <is>
          <t xml:space="preserve"> </t>
        </is>
      </c>
    </row>
    <row r="4">
      <c r="A4" s="4" t="inlineStr">
        <is>
          <t>Ownership percentage</t>
        </is>
      </c>
      <c r="B4" s="11" t="n">
        <v>0.24</v>
      </c>
    </row>
    <row r="5">
      <c r="A5" s="4" t="inlineStr">
        <is>
          <t>Obligations incurred during the agreement</t>
        </is>
      </c>
      <c r="B5" s="6" t="n">
        <v>1100</v>
      </c>
    </row>
    <row r="6">
      <c r="A6" s="4" t="inlineStr">
        <is>
          <t>Board [Member]</t>
        </is>
      </c>
      <c r="B6" s="4" t="inlineStr">
        <is>
          <t xml:space="preserve"> </t>
        </is>
      </c>
    </row>
    <row r="7">
      <c r="A7" s="3" t="inlineStr">
        <is>
          <t>Related Party Transaction [Line Items]</t>
        </is>
      </c>
      <c r="B7" s="4" t="inlineStr">
        <is>
          <t xml:space="preserve"> </t>
        </is>
      </c>
    </row>
    <row r="8">
      <c r="A8" s="4" t="inlineStr">
        <is>
          <t>Ownership percentage</t>
        </is>
      </c>
      <c r="B8" s="11" t="n">
        <v>0.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1 Months Ended</t>
        </is>
      </c>
    </row>
    <row r="2">
      <c r="B2" s="2" t="inlineStr">
        <is>
          <t>Aug. 09, 2023</t>
        </is>
      </c>
      <c r="C2" s="2" t="inlineStr">
        <is>
          <t>Jul. 31, 2023</t>
        </is>
      </c>
    </row>
    <row r="3">
      <c r="A3" s="3" t="inlineStr">
        <is>
          <t>Subsequent Event [Line Items]</t>
        </is>
      </c>
      <c r="B3" s="4" t="inlineStr">
        <is>
          <t xml:space="preserve"> </t>
        </is>
      </c>
      <c r="C3" s="4" t="inlineStr">
        <is>
          <t xml:space="preserve"> </t>
        </is>
      </c>
    </row>
    <row r="4">
      <c r="A4" s="4" t="inlineStr">
        <is>
          <t>Severance benefits</t>
        </is>
      </c>
      <c r="B4" s="4" t="inlineStr">
        <is>
          <t xml:space="preserve"> </t>
        </is>
      </c>
      <c r="C4" s="6" t="n">
        <v>145000</v>
      </c>
    </row>
    <row r="5">
      <c r="A5" s="4" t="inlineStr">
        <is>
          <t>Warrants exercised</t>
        </is>
      </c>
      <c r="B5" s="4" t="inlineStr">
        <is>
          <t xml:space="preserve"> </t>
        </is>
      </c>
      <c r="C5" s="5" t="n">
        <v>500000</v>
      </c>
    </row>
    <row r="6">
      <c r="A6" s="4" t="inlineStr">
        <is>
          <t>Share price</t>
        </is>
      </c>
      <c r="B6" s="4" t="inlineStr">
        <is>
          <t xml:space="preserve"> </t>
        </is>
      </c>
      <c r="C6" s="6" t="n">
        <v>5</v>
      </c>
    </row>
    <row r="7">
      <c r="A7" s="4" t="inlineStr">
        <is>
          <t>Number of shares issued</t>
        </is>
      </c>
      <c r="B7" s="5" t="n">
        <v>67000</v>
      </c>
      <c r="C7" s="4" t="inlineStr">
        <is>
          <t xml:space="preserve"> </t>
        </is>
      </c>
    </row>
    <row r="8">
      <c r="A8" s="4" t="inlineStr">
        <is>
          <t>Additional shares issued</t>
        </is>
      </c>
      <c r="B8" s="5" t="n">
        <v>42000</v>
      </c>
      <c r="C8" s="4" t="inlineStr">
        <is>
          <t xml:space="preserve"> </t>
        </is>
      </c>
    </row>
    <row r="9">
      <c r="A9" s="4" t="inlineStr">
        <is>
          <t>E E F Acquisition Company L L C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urchase price</t>
        </is>
      </c>
      <c r="B11" s="6" t="n">
        <v>6700000</v>
      </c>
      <c r="C11" s="4" t="inlineStr">
        <is>
          <t xml:space="preserve"> </t>
        </is>
      </c>
    </row>
    <row r="12">
      <c r="A12" s="4" t="inlineStr">
        <is>
          <t>Acquisition paid</t>
        </is>
      </c>
      <c r="B12" s="6" t="n">
        <v>5000000</v>
      </c>
      <c r="C12" s="4" t="inlineStr">
        <is>
          <t xml:space="preserve"> </t>
        </is>
      </c>
    </row>
    <row r="13">
      <c r="A13" s="4" t="inlineStr">
        <is>
          <t>Ownership interest</t>
        </is>
      </c>
      <c r="B13" s="11" t="n">
        <v>0.9</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924500</v>
      </c>
      <c r="C4" s="6" t="n">
        <v>9157707</v>
      </c>
    </row>
    <row r="5">
      <c r="A5" s="3" t="inlineStr">
        <is>
          <t>Adjustments to Reconcile Net Income (Loss) to Net Cash</t>
        </is>
      </c>
      <c r="B5" s="4" t="inlineStr">
        <is>
          <t xml:space="preserve"> </t>
        </is>
      </c>
      <c r="C5" s="4" t="inlineStr">
        <is>
          <t xml:space="preserve"> </t>
        </is>
      </c>
    </row>
    <row r="6">
      <c r="A6" s="4" t="inlineStr">
        <is>
          <t>Stock-Based Compensation</t>
        </is>
      </c>
      <c r="B6" s="5" t="n">
        <v>2130445</v>
      </c>
      <c r="C6" s="5" t="n">
        <v>863187</v>
      </c>
    </row>
    <row r="7">
      <c r="A7" s="4" t="inlineStr">
        <is>
          <t>Amortization of Right of Use Assets</t>
        </is>
      </c>
      <c r="B7" s="5" t="n">
        <v>163785</v>
      </c>
      <c r="C7" s="5" t="n">
        <v>90607</v>
      </c>
    </row>
    <row r="8">
      <c r="A8" s="4" t="inlineStr">
        <is>
          <t>Depreciation, Depletion and Amortization</t>
        </is>
      </c>
      <c r="B8" s="5" t="n">
        <v>1333531</v>
      </c>
      <c r="C8" s="5" t="n">
        <v>890245</v>
      </c>
    </row>
    <row r="9">
      <c r="A9" s="4" t="inlineStr">
        <is>
          <t>Accretion of Asset Retirement Obligation</t>
        </is>
      </c>
      <c r="B9" s="5" t="n">
        <v>806636</v>
      </c>
      <c r="C9" s="5" t="n">
        <v>666488</v>
      </c>
    </row>
    <row r="10">
      <c r="A10" s="4" t="inlineStr">
        <is>
          <t>(Gain) Loss on Derivatives</t>
        </is>
      </c>
      <c r="B10" s="5" t="n">
        <v>133480</v>
      </c>
      <c r="C10" s="5" t="n">
        <v>136214</v>
      </c>
    </row>
    <row r="11">
      <c r="A11" s="4" t="inlineStr">
        <is>
          <t>Settlement on or Purchases of Derivative Instruments</t>
        </is>
      </c>
      <c r="B11" s="5" t="n">
        <v>-41187</v>
      </c>
      <c r="C11" s="5" t="n">
        <v>-160891</v>
      </c>
    </row>
    <row r="12">
      <c r="A12" s="3" t="inlineStr">
        <is>
          <t>Change in Operating Assets and Liabilities:</t>
        </is>
      </c>
      <c r="B12" s="4" t="inlineStr">
        <is>
          <t xml:space="preserve"> </t>
        </is>
      </c>
      <c r="C12" s="4" t="inlineStr">
        <is>
          <t xml:space="preserve"> </t>
        </is>
      </c>
    </row>
    <row r="13">
      <c r="A13" s="4" t="inlineStr">
        <is>
          <t>Accounts Receivable</t>
        </is>
      </c>
      <c r="B13" s="5" t="n">
        <v>-2039189</v>
      </c>
      <c r="C13" s="5" t="n">
        <v>-1113084</v>
      </c>
    </row>
    <row r="14">
      <c r="A14" s="4" t="inlineStr">
        <is>
          <t>Inventory, Oil in Tanks</t>
        </is>
      </c>
      <c r="B14" s="5" t="n">
        <v>-265802</v>
      </c>
      <c r="C14" s="5" t="n">
        <v>-154709</v>
      </c>
    </row>
    <row r="15">
      <c r="A15" s="4" t="inlineStr">
        <is>
          <t>Prepaids, Current</t>
        </is>
      </c>
      <c r="B15" s="5" t="n">
        <v>708549</v>
      </c>
      <c r="C15" s="5" t="n">
        <v>139596</v>
      </c>
    </row>
    <row r="16">
      <c r="A16" s="4" t="inlineStr">
        <is>
          <t>Other Long-Term Assets and Liabilities</t>
        </is>
      </c>
      <c r="B16" s="5" t="n">
        <v>-650134</v>
      </c>
      <c r="C16" s="5" t="n">
        <v>-156211</v>
      </c>
    </row>
    <row r="17">
      <c r="A17" s="4" t="inlineStr">
        <is>
          <t>Accounts Payable</t>
        </is>
      </c>
      <c r="B17" s="5" t="n">
        <v>-1697939</v>
      </c>
      <c r="C17" s="5" t="n">
        <v>-1004576</v>
      </c>
    </row>
    <row r="18">
      <c r="A18" s="4" t="inlineStr">
        <is>
          <t>Accrued Expenses</t>
        </is>
      </c>
      <c r="B18" s="5" t="n">
        <v>-3642305</v>
      </c>
      <c r="C18" s="5" t="n">
        <v>1689515</v>
      </c>
    </row>
    <row r="19">
      <c r="A19" s="4" t="inlineStr">
        <is>
          <t>Net Cash Provided By (Used In) Operating Activities</t>
        </is>
      </c>
      <c r="B19" s="5" t="n">
        <v>-7984630</v>
      </c>
      <c r="C19" s="5" t="n">
        <v>11044088</v>
      </c>
    </row>
    <row r="20">
      <c r="A20" s="3" t="inlineStr">
        <is>
          <t>Cash Flows From Investing Activities:</t>
        </is>
      </c>
      <c r="B20" s="4" t="inlineStr">
        <is>
          <t xml:space="preserve"> </t>
        </is>
      </c>
      <c r="C20" s="4" t="inlineStr">
        <is>
          <t xml:space="preserve"> </t>
        </is>
      </c>
    </row>
    <row r="21">
      <c r="A21" s="4" t="inlineStr">
        <is>
          <t>Acquistion of Oil and Natural Gas Properties</t>
        </is>
      </c>
      <c r="B21" s="5" t="n">
        <v>0</v>
      </c>
      <c r="C21" s="5" t="n">
        <v>-2205000</v>
      </c>
    </row>
    <row r="22">
      <c r="A22" s="4" t="inlineStr">
        <is>
          <t>Deposit for Acquistion of Oil and Natural Gas Properties</t>
        </is>
      </c>
      <c r="B22" s="5" t="n">
        <v>-670000</v>
      </c>
      <c r="C22" s="5" t="n">
        <v>0</v>
      </c>
    </row>
    <row r="23">
      <c r="A23" s="4" t="inlineStr">
        <is>
          <t>Additions to Oil and Natural Gas Properties</t>
        </is>
      </c>
      <c r="B23" s="5" t="n">
        <v>-3127847</v>
      </c>
      <c r="C23" s="5" t="n">
        <v>-1226876</v>
      </c>
    </row>
    <row r="24">
      <c r="A24" s="4" t="inlineStr">
        <is>
          <t>Purchase of Other Fixed Assets</t>
        </is>
      </c>
      <c r="B24" s="5" t="n">
        <v>-153036</v>
      </c>
      <c r="C24" s="5" t="n">
        <v>-118608</v>
      </c>
    </row>
    <row r="25">
      <c r="A25" s="4" t="inlineStr">
        <is>
          <t>Cash Paid for Right of Use Assets</t>
        </is>
      </c>
      <c r="B25" s="5" t="n">
        <v>-204105</v>
      </c>
      <c r="C25" s="5" t="n">
        <v>-91235</v>
      </c>
    </row>
    <row r="26">
      <c r="A26" s="4" t="inlineStr">
        <is>
          <t>Sinking Fund Deposit</t>
        </is>
      </c>
      <c r="B26" s="5" t="n">
        <v>2779000</v>
      </c>
      <c r="C26" s="5" t="n">
        <v>-640000</v>
      </c>
    </row>
    <row r="27">
      <c r="A27" s="4" t="inlineStr">
        <is>
          <t>Net Cash Provided By (Used In) Investing Activities</t>
        </is>
      </c>
      <c r="B27" s="5" t="n">
        <v>-1375988</v>
      </c>
      <c r="C27" s="5" t="n">
        <v>-4281719</v>
      </c>
    </row>
    <row r="28">
      <c r="A28" s="3" t="inlineStr">
        <is>
          <t>Cash Flows From Financing Activities:</t>
        </is>
      </c>
      <c r="B28" s="4" t="inlineStr">
        <is>
          <t xml:space="preserve"> </t>
        </is>
      </c>
      <c r="C28" s="4" t="inlineStr">
        <is>
          <t xml:space="preserve"> </t>
        </is>
      </c>
    </row>
    <row r="29">
      <c r="A29" s="4" t="inlineStr">
        <is>
          <t>Principal Payments of Debt</t>
        </is>
      </c>
      <c r="B29" s="5" t="n">
        <v>-1288974</v>
      </c>
      <c r="C29" s="5" t="n">
        <v>-922388</v>
      </c>
    </row>
    <row r="30">
      <c r="A30" s="4" t="inlineStr">
        <is>
          <t>Proceeds from Option and Warrant Exercise</t>
        </is>
      </c>
      <c r="B30" s="5" t="n">
        <v>0</v>
      </c>
      <c r="C30" s="5" t="n">
        <v>2984683</v>
      </c>
    </row>
    <row r="31">
      <c r="A31" s="4" t="inlineStr">
        <is>
          <t>Net Cash Provided By (Used In) Financing Activities</t>
        </is>
      </c>
      <c r="B31" s="5" t="n">
        <v>-1288974</v>
      </c>
      <c r="C31" s="5" t="n">
        <v>2062295</v>
      </c>
    </row>
    <row r="32">
      <c r="A32" s="4" t="inlineStr">
        <is>
          <t>Net Change in Cash</t>
        </is>
      </c>
      <c r="B32" s="5" t="n">
        <v>-10649592</v>
      </c>
      <c r="C32" s="5" t="n">
        <v>8824664</v>
      </c>
    </row>
    <row r="33">
      <c r="A33" s="4" t="inlineStr">
        <is>
          <t>Cash - Beginning of Period</t>
        </is>
      </c>
      <c r="B33" s="5" t="n">
        <v>11944442</v>
      </c>
      <c r="C33" s="5" t="n">
        <v>3611871</v>
      </c>
    </row>
    <row r="34">
      <c r="A34" s="4" t="inlineStr">
        <is>
          <t>Cash - End of Period</t>
        </is>
      </c>
      <c r="B34" s="5" t="n">
        <v>1294850</v>
      </c>
      <c r="C34" s="5" t="n">
        <v>12436535</v>
      </c>
    </row>
    <row r="35">
      <c r="A35" s="3" t="inlineStr">
        <is>
          <t>Supplemental Cash Flow Information:</t>
        </is>
      </c>
      <c r="B35" s="4" t="inlineStr">
        <is>
          <t xml:space="preserve"> </t>
        </is>
      </c>
      <c r="C35" s="4" t="inlineStr">
        <is>
          <t xml:space="preserve"> </t>
        </is>
      </c>
    </row>
    <row r="36">
      <c r="A36" s="4" t="inlineStr">
        <is>
          <t>Cash Paid for Interest</t>
        </is>
      </c>
      <c r="B36" s="6" t="n">
        <v>272471</v>
      </c>
      <c r="C36" s="6" t="n">
        <v>180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 Empire Rockies Region
o Empire North Dakota LLC (“Empire North Dakota”)
o Empire North Dakota Acquisition LLC (“Empire NDA”)
● Empire Texas (“Empire Texas”), consisting of the following entities:
o Empire Texas LLC
o Empire Texas Operating LLC
o Empire Texas GP LLC
o Pardus Oil &amp; Gas Operating, LP (owned 1% by Empire Texas GP LLC and 99% by Empire Texas LLC)
● Empire Louisiana LLC (“Empire Louisiana”) Empire was incorporated in the State of Delaware in
1985. The consolidated financial statements of Empire Petroleum Corporation and subsidiaries include the accounts of the Company and its
wholly-owned subsidiaries. The accompanying unaudited condensed consolidated
financial statements of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Certain amounts in prior periods have been reclassified to conform to current presentation. Operating
results for the interim period are not necessarily indicative of the results that may be expected for the year ending December 31, 2023. The information contained in this Form 10-Q should
be read in conjunction with the audited financial statements and related notes for the year ended December 31, 2022 which are contained
in the Company's Annual Report on Form 10-K filed with the Securities and Exchange Commission (the “SEC”) on March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There have been no material changes
to significant accounting policies and estimates from the information provided in the Form 10-K for the year ended December 31, 2022. Fair Value Measurements The Financial Accounting Standards Board (“FASB”)
Accounting Standards Codification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June 30, 2023.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six months ended June 30, 2023. Related Party Transactions Transactions between related parties are
considered to be related party transactions even though they may not be given accounting recognition. FASB ASC 850, Related Party
Disclosures 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Recently Issued Accounting Pronouncements The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ccounting Standards
Update (“ASU”) 2016-13, Financial
Instruments – Credit Losse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6 Months Ended</t>
        </is>
      </c>
    </row>
    <row r="2">
      <c r="B2" s="2" t="inlineStr">
        <is>
          <t>Jun. 30, 2023</t>
        </is>
      </c>
    </row>
    <row r="3">
      <c r="A3" s="3" t="inlineStr">
        <is>
          <t>Property, Plant and Equipment [Abstract]</t>
        </is>
      </c>
      <c r="B3" s="4" t="inlineStr">
        <is>
          <t xml:space="preserve"> </t>
        </is>
      </c>
    </row>
    <row r="4">
      <c r="A4" s="4" t="inlineStr">
        <is>
          <t>Property</t>
        </is>
      </c>
      <c r="B4" s="4" t="inlineStr">
        <is>
          <t xml:space="preserve">Note 3 – Property The Company follows the successful efforts method
of accounting for its oil and natural gas properties. Under this method, costs to acquire oil and natural gas properties and costs incurred
to drill and equip development and exploratory wells are capitalized. Exploration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and lease and
well operating costs are charged to expense as incurred. Depletion is calculated on a units-of-production basis at the field
level based on total proved developed reserves. In May 2023, the Company signed an agreement for the purchase of additional
working interests in its New Mexico properties and remitted a deposit of $ 670,000 Proved Properties and Impairments Proved oil and natural gas properties are reviewed for impairment
at least annually, or as indicators of impairment arise. There have been no indicators of impairment during the six months ended June
30, 2023. Aggregate capitalized costs of oil and
natural gas properties are as follows:
Schedule of aggregate capitalized costs oil and natural gas properties
June 30, 2023 December 31, 2022
Proved properties $ 67,020,351 $ 52,831,131
Unproved properties 2,965,421 2,865,556
Work in process — 8,289,652
Gross capitalized costs 69,985,772 63,986,339
Depreciation, depletion, amortization and impairment (21,336,969 ) (20,116,696 )
Total oil and gas properties, net $ 48,648,803 $ 43,869,643
Depletion and amortization expense for the three months ended June
30, 2023 and 2022 was approximately $ 657,000 430,000 1,221,000 830,000 Other property and equipment consists of operating lease assets, vehicles,
office furniture, and equipment with lives ranging from three to five years.
Schedule of other property plant and equipment
June 30, 2023 December 31, 2022
Other property and equipment, at cost $ 2,312,404 $ 1,878,325
Less: accumulated depreciation (785,846 ) (436,796 )
Other property and equipment, net $ 1,526,558 $ 1,441,529
Depreciation expense for the three months ended June 30, 2023 and
2022 was approximately $ 54,000 26,000 113,000 5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1:31Z</dcterms:created>
  <dcterms:modified xmlns:dcterms="http://purl.org/dc/terms/" xmlns:xsi="http://www.w3.org/2001/XMLSchema-instance" xsi:type="dcterms:W3CDTF">2023-08-14T21:01:31Z</dcterms:modified>
</cp:coreProperties>
</file>